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THE COMPANY AND BASIS OF PREPAR" sheetId="9" r:id="rId9"/>
    <s:sheet name="INFORMATION ABOUT RECEIVABLES, " sheetId="10" r:id="rId10"/>
    <s:sheet name="INVESTMENTS." sheetId="11" r:id="rId11"/>
    <s:sheet name="FAIR VALUE MEASUREMENTS." sheetId="12" r:id="rId12"/>
    <s:sheet name="CONSOLIDATED SPONSORED INVESTME" sheetId="13" r:id="rId13"/>
    <s:sheet name="STOCKHOLDERS' EQUITY." sheetId="14" r:id="rId14"/>
    <s:sheet name="STOCK-BASED COMPENSATION." sheetId="15" r:id="rId15"/>
    <s:sheet name="EARNINGS PER SHARE CALCULATIONS" sheetId="16" r:id="rId16"/>
    <s:sheet name="OTHER COMPREHENSIVE INCOME AND " sheetId="17" r:id="rId17"/>
    <s:sheet name="THE COMPANY AND BASIS OF PREP18" sheetId="18" r:id="rId18"/>
    <s:sheet name="INFORMATION ABOUT RECEIVABLES19" sheetId="19" r:id="rId19"/>
    <s:sheet name="INVESTMENTS. (Tables)" sheetId="20" r:id="rId20"/>
    <s:sheet name="FAIR VALUE MEASUREMENTS. (Table" sheetId="21" r:id="rId21"/>
    <s:sheet name="CONSOLIDATED SPONSORED INVEST22" sheetId="22" r:id="rId22"/>
    <s:sheet name="STOCK-BASED COMPENSATION. (Tabl" sheetId="23" r:id="rId23"/>
    <s:sheet name="EARNINGS PER SHARE CALCULATIO24" sheetId="24" r:id="rId24"/>
    <s:sheet name="OTHER COMPREHENSIVE INCOME AN25" sheetId="25" r:id="rId25"/>
    <s:sheet name="THE COMPANY AND BASIS OF PREP26" sheetId="26" r:id="rId26"/>
    <s:sheet name="INFORMATION ABOUT RECEIVABLES27" sheetId="27" r:id="rId27"/>
    <s:sheet name="INFORMATION ABOUT RECEIVABLES28" sheetId="28" r:id="rId28"/>
    <s:sheet name="INFORMATION ABOUT RECEIVABLES29" sheetId="29" r:id="rId29"/>
    <s:sheet name="INFORMATION ABOUT RECEIVABLES30" sheetId="30" r:id="rId30"/>
    <s:sheet name="INVESTMENTS. (Investments) (Det" sheetId="31" r:id="rId31"/>
    <s:sheet name="INVESTMENTS. (Available-For-Sal" sheetId="32" r:id="rId32"/>
    <s:sheet name="INVESTMENTS. (Variable Interest" sheetId="33" r:id="rId33"/>
    <s:sheet name="FAIR VALUE MEASUREMENTS. (Detai" sheetId="34" r:id="rId34"/>
    <s:sheet name="CONSOLIDATED SPONSORED INVEST35" sheetId="35" r:id="rId35"/>
    <s:sheet name="CONSOLIDATED SPONSORED INVEST36" sheetId="36" r:id="rId36"/>
    <s:sheet name="CONSOLIDATED SPONSORED INVEST37" sheetId="37" r:id="rId37"/>
    <s:sheet name="STOCKHOLDERS' EQUITY. (Dividend" sheetId="38" r:id="rId38"/>
    <s:sheet name="STOCK-BASED COMPENSATION. (Stoc" sheetId="39" r:id="rId39"/>
    <s:sheet name="STOCK-BASED COMPENSATION. (Rest" sheetId="40" r:id="rId40"/>
    <s:sheet name="STOCK-BASED COMPENSATION. (Futu" sheetId="41" r:id="rId41"/>
    <s:sheet name="EARNINGS PER SHARE CALCULATIO42" sheetId="42" r:id="rId42"/>
    <s:sheet name="OTHER COMPREHENSIVE INCOME AN43" sheetId="43" r:id="rId43"/>
    <s:sheet name="OTHER COMPREHENSIVE INCOME AN44" sheetId="44" r:id="rId44"/>
    <s:sheet name="OTHER COMPREHENSIVE INCOME AN45" sheetId="45" r:id="rId45"/>
  </s:sheets>
  <s:definedNames/>
  <s:calcPr calcId="124519" calcMode="auto" fullCalcOnLoad="1"/>
</s:workbook>
</file>

<file path=xl/sharedStrings.xml><?xml version="1.0" encoding="utf-8"?>
<sst xmlns="http://schemas.openxmlformats.org/spreadsheetml/2006/main" uniqueCount="456">
  <si>
    <t>Document and Entity Information - $ / shares</t>
  </si>
  <si>
    <t>3 Months Ended</t>
  </si>
  <si>
    <t>Mar. 31, 2016</t>
  </si>
  <si>
    <t>Apr. 22, 2016</t>
  </si>
  <si>
    <t>Document and Entity Information [Abstract]</t>
  </si>
  <si>
    <t>Document Type</t>
  </si>
  <si>
    <t>10-Q</t>
  </si>
  <si>
    <t>Document Period End Date</t>
  </si>
  <si>
    <t>Mar. 31,
		2016</t>
  </si>
  <si>
    <t>Current Fiscal Year End Date</t>
  </si>
  <si>
    <t>--12-31</t>
  </si>
  <si>
    <t>Document Fiscal Period Focus</t>
  </si>
  <si>
    <t>Q1</t>
  </si>
  <si>
    <t>Document Fiscal Year Focus</t>
  </si>
  <si>
    <t>Entity Registrant Name</t>
  </si>
  <si>
    <t>PRICE T ROWE GROUP INC</t>
  </si>
  <si>
    <t>Entity Incorporation, State Country Name</t>
  </si>
  <si>
    <t>Maryland</t>
  </si>
  <si>
    <t>Entity Tax Identification Number</t>
  </si>
  <si>
    <t>Entity Address, Address Line One</t>
  </si>
  <si>
    <t>100 East Pratt Street</t>
  </si>
  <si>
    <t>Entity Address, City or Town</t>
  </si>
  <si>
    <t>Baltimore</t>
  </si>
  <si>
    <t>Entity Address, State or Province</t>
  </si>
  <si>
    <t>Entity Address, Postal Zip Code</t>
  </si>
  <si>
    <t>Entity Filer Category</t>
  </si>
  <si>
    <t>Large Accelerated Filer</t>
  </si>
  <si>
    <t>Entity Listing, Par Value Per Share (in dollars per share)</t>
  </si>
  <si>
    <t>Entity Common Stock, Shares Outstanding (shares)</t>
  </si>
  <si>
    <t>Entity Central Index Key</t>
  </si>
  <si>
    <t>Amendment Flag</t>
  </si>
  <si>
    <t>false</t>
  </si>
  <si>
    <t>UNAUDITED CONDENSED CONSOLIDATED BALANCE SHEETS - USD ($)</t>
  </si>
  <si>
    <t>Dec. 31, 2015</t>
  </si>
  <si>
    <t>ASSETS</t>
  </si>
  <si>
    <t>Cash and cash equivalents</t>
  </si>
  <si>
    <t>Total assets</t>
  </si>
  <si>
    <t>LIABILITIES</t>
  </si>
  <si>
    <t>Total liabilities</t>
  </si>
  <si>
    <t>Commitments and contingent liabilities</t>
  </si>
  <si>
    <t xml:space="preserve"> </t>
  </si>
  <si>
    <t>Redeemable non-controlling interests</t>
  </si>
  <si>
    <t>STOCKHOLDERS’ EQUITY</t>
  </si>
  <si>
    <t>Preferred stock, undesignated, $.20 par value – authorized and unissued 20,000,000 shares</t>
  </si>
  <si>
    <t>Common stock, $.20 par value - authorized 750,000,000; issued 250,469,000 shares at December 31, 2015, and 248,130,000 at March 31, 2016</t>
  </si>
  <si>
    <t>Additional capital in excess of par value</t>
  </si>
  <si>
    <t>Retained earnings</t>
  </si>
  <si>
    <t>Accumulated other comprehensive income</t>
  </si>
  <si>
    <t>Total stockholders’ equity</t>
  </si>
  <si>
    <t>Total liabilities, redeemable non-controlling interests, and stockholders’ equity</t>
  </si>
  <si>
    <t>Parent company [Member]</t>
  </si>
  <si>
    <t>Accounts receivable and accrued revenue</t>
  </si>
  <si>
    <t>Investments</t>
  </si>
  <si>
    <t>Property and equipment, net</t>
  </si>
  <si>
    <t>Goodwill</t>
  </si>
  <si>
    <t>Other assets</t>
  </si>
  <si>
    <t>Accounts payable and accrued expenses</t>
  </si>
  <si>
    <t>Accrued compensation and related costs</t>
  </si>
  <si>
    <t>Income taxes payable</t>
  </si>
  <si>
    <t>Consolidated sponsored investment portfolios [Member]</t>
  </si>
  <si>
    <t>UNAUDITED CONDENSED CONSOLIDATED BALANCE SHEETS (Parenthetical) - USD ($) $ in Millions</t>
  </si>
  <si>
    <t>Assets of consolidated sponsored investment portfolios</t>
  </si>
  <si>
    <t>Liabilities of consolidated sponsored investment portfolios</t>
  </si>
  <si>
    <t>Stockholders' equity</t>
  </si>
  <si>
    <t>Preferred stock, par value (in dollars per share)</t>
  </si>
  <si>
    <t>Preferred stock, shares authorized</t>
  </si>
  <si>
    <t>Common stock, par value (in dollars per share)</t>
  </si>
  <si>
    <t>Common stock, shares authorized</t>
  </si>
  <si>
    <t>Common stock, shares issued</t>
  </si>
  <si>
    <t>Variable interest entity, primary beneficiary [Member]</t>
  </si>
  <si>
    <t>UNAUDITED CONDENSED CONSOLIDATED STATEMENTS OF INCOME - USD ($) $ in Millions</t>
  </si>
  <si>
    <t>Mar. 31, 2015</t>
  </si>
  <si>
    <t>Revenues</t>
  </si>
  <si>
    <t>Investment advisory fees</t>
  </si>
  <si>
    <t>Administrative fees</t>
  </si>
  <si>
    <t>Distribution and servicing fees</t>
  </si>
  <si>
    <t>Net revenues</t>
  </si>
  <si>
    <t>Operating expenses</t>
  </si>
  <si>
    <t>Compensation and related costs</t>
  </si>
  <si>
    <t>Advertising and promotion</t>
  </si>
  <si>
    <t>Distribution and servicing costs</t>
  </si>
  <si>
    <t>Depreciation and amortization of property and equipment</t>
  </si>
  <si>
    <t>Occupancy and facility costs</t>
  </si>
  <si>
    <t>Other operating expenses</t>
  </si>
  <si>
    <t>Total operating expenses</t>
  </si>
  <si>
    <t>Net operating income</t>
  </si>
  <si>
    <t>Non-operating income</t>
  </si>
  <si>
    <t>Other income (expenses)</t>
  </si>
  <si>
    <t>Total non-operating income</t>
  </si>
  <si>
    <t>Income before income taxes</t>
  </si>
  <si>
    <t>Provision for income taxes</t>
  </si>
  <si>
    <t>Net income</t>
  </si>
  <si>
    <t>Less: net income attributable to redeemable non-controlling interests</t>
  </si>
  <si>
    <t>Net income attributable to T. Rowe Price Group</t>
  </si>
  <si>
    <t>Earnings per share on common stock of T. Rowe Price Group</t>
  </si>
  <si>
    <t>Basic (in dollars per share)</t>
  </si>
  <si>
    <t>Diluted (in dollars per share)</t>
  </si>
  <si>
    <t>Dividends declared per share (in dollars per share)</t>
  </si>
  <si>
    <t>Non-operating investment income</t>
  </si>
  <si>
    <t>UNAUDITED CONDENSED CONSOLIDATED STATEMENTS OF COMPREHENSIVE INCOME - USD ($) $ in Millions</t>
  </si>
  <si>
    <t>Other comprehensive loss</t>
  </si>
  <si>
    <t>Net unrealized holding gains (losses) on available-for-sale investments</t>
  </si>
  <si>
    <t>Reclassification adjustments recognized in non-operating investment income: net gains realized on dispositions determined using average cost</t>
  </si>
  <si>
    <t>Total net unrealized holding gains (losses) recognized in other comprehensive income</t>
  </si>
  <si>
    <t>Total currency translation adjustments</t>
  </si>
  <si>
    <t>Other comprehensive loss before income taxes</t>
  </si>
  <si>
    <t>Net deferred tax benefits</t>
  </si>
  <si>
    <t>Total other comprehensive income (loss)</t>
  </si>
  <si>
    <t>Total comprehensive income</t>
  </si>
  <si>
    <t>Less: comprehensive income attributable to redeemable non-controlling interests</t>
  </si>
  <si>
    <t>Comprehensive income attributable to T. Rowe Price Group</t>
  </si>
  <si>
    <t>Consolidated sponsored investment portfolios - variable interest entities [Member]</t>
  </si>
  <si>
    <t>Equity method investments [Member]</t>
  </si>
  <si>
    <t>UNAUDITED CONDENSED CONSOLIDATED STATEMENTS OF CASH FLOWS - USD ($) $ in Millions</t>
  </si>
  <si>
    <t>Cash flows from operating activities</t>
  </si>
  <si>
    <t>Adjustments to reconcile net income to net cash provided by operating activities</t>
  </si>
  <si>
    <t>Stock-based compensation expense</t>
  </si>
  <si>
    <t>Realized gains on dispositions of available-for-sale sponsored investment portfolios</t>
  </si>
  <si>
    <t>Net gains recognized on investments</t>
  </si>
  <si>
    <t>Net change in trading securities held by consolidated sponsored investment portfolios</t>
  </si>
  <si>
    <t>Other changes in assets and liabilities</t>
  </si>
  <si>
    <t>Net cash provided by operating activities</t>
  </si>
  <si>
    <t>Cash flows from investing activities</t>
  </si>
  <si>
    <t>Purchases of investments</t>
  </si>
  <si>
    <t>Dispositions of investments</t>
  </si>
  <si>
    <t>Net cash of sponsored investment portfolios on consolidation (deconsolidation)</t>
  </si>
  <si>
    <t>Additions to property and equipment</t>
  </si>
  <si>
    <t>Net cash provided by (used in) investing activities</t>
  </si>
  <si>
    <t>Cash flows from financing activities</t>
  </si>
  <si>
    <t>Repurchases of common stock</t>
  </si>
  <si>
    <t>Common share issuances under stock-based compensation plans</t>
  </si>
  <si>
    <t>Excess tax benefits from stock-based compensation plans</t>
  </si>
  <si>
    <t>Dividends paid to common stockholders of T. Rowe Price Group</t>
  </si>
  <si>
    <t>Net subscriptions received from (redemptions and distributions paid to) redeemable non-controlling interests holders</t>
  </si>
  <si>
    <t>Net cash used in financing activities</t>
  </si>
  <si>
    <t>Effect of exchange rate changes on cash and cash equivalents of consolidated sponsored investment portfolios</t>
  </si>
  <si>
    <t>Net change in cash and cash equivalents during period</t>
  </si>
  <si>
    <t>Cash and cash equivalents at beginning of year</t>
  </si>
  <si>
    <t>Cash and cash equivalents at end of period</t>
  </si>
  <si>
    <t>UNAUDITED CONDENSED CONSOLIDATED STATEMENTS OF CASH FLOWS (Parenthetical) - USD ($) $ in Millions</t>
  </si>
  <si>
    <t>UNAUDITED CONDENSED CONSOLIDATED STATEMENT OF STOCKHOLDERS' EQUITY - USD ($) shares in Thousands, $ in Millions</t>
  </si>
  <si>
    <t>Total</t>
  </si>
  <si>
    <t>Redeemable noncontrolling interests [Member]</t>
  </si>
  <si>
    <t>Common stock [Member]</t>
  </si>
  <si>
    <t>Additional capital in excess of par value [Member]</t>
  </si>
  <si>
    <t>Retained earnings [Member]</t>
  </si>
  <si>
    <t>Accumulated other comprehensive income [Member]</t>
  </si>
  <si>
    <t>Consolidation of sponsored investment portfolios upon adoption of new accounting guidance on January 1, 2016 | Accounting standards update 2015-02 [Member]</t>
  </si>
  <si>
    <t>Balances (shares) (As previously reported [Member]) at Dec. 31, 2015</t>
  </si>
  <si>
    <t>Balances (shares) at Dec. 31, 2015</t>
  </si>
  <si>
    <t>Balances (As previously reported [Member]) at Dec. 31, 2015</t>
  </si>
  <si>
    <t>Balances at Dec. 31, 2015</t>
  </si>
  <si>
    <t>Consolidation of sponsored investment portfolios upon adoption of new accounting guidance on January 1, 2016 portion attributable to redeemable noncontrolling interests at Dec. 31, 2015</t>
  </si>
  <si>
    <t>Consolidation of sponsored investment portfolios upon adoption of new accounting guidance on January 1, 2016 portion attributable to redeemable noncontrolling interests (Accounting standards update 2015-02 [Member]) at Dec. 31, 2015</t>
  </si>
  <si>
    <t>Net income attributable to redeemable non-controlling interests</t>
  </si>
  <si>
    <t>Other comprehensive income (loss), net of tax, portion attributable to parent</t>
  </si>
  <si>
    <t>Other comprehensive income (loss), net of tax, portion attributable to noncontrolling interest</t>
  </si>
  <si>
    <t>Dividends declared</t>
  </si>
  <si>
    <t>Common stock-based compensation plans activity</t>
  </si>
  <si>
    <t>Shares issued upon option exercises (shares)</t>
  </si>
  <si>
    <t>Shares issued upon option exercises</t>
  </si>
  <si>
    <t>Restricted shares issued, net of shares withheld for taxes (shares)</t>
  </si>
  <si>
    <t>Restricted shares issued, net of shares withheld for taxes</t>
  </si>
  <si>
    <t>Shares issued upon vesting of restricted stock units, net of shares withheld for taxes (shares)</t>
  </si>
  <si>
    <t>Shares issued upon vesting of restricted stock units, net of shares withheld for taxes</t>
  </si>
  <si>
    <t>Forfeiture of restricted awards (shares)</t>
  </si>
  <si>
    <t>Forfeiture of restricted awards</t>
  </si>
  <si>
    <t>Net tax benefits</t>
  </si>
  <si>
    <t>Common shares repurchased (shares)</t>
  </si>
  <si>
    <t>Common shares repurchased</t>
  </si>
  <si>
    <t>Net subscriptions (redemptions and distributions) - sponsored investment portfolios</t>
  </si>
  <si>
    <t>Deconsolidation of sponsored investment portfolios</t>
  </si>
  <si>
    <t>Balances (shares) at Mar. 31, 2016</t>
  </si>
  <si>
    <t>Balances at Mar. 31, 2016</t>
  </si>
  <si>
    <t>Balances attributable to redeemable non-controlling interests at Mar. 31, 2016</t>
  </si>
  <si>
    <t>THE COMPANY AND BASIS OF PREPARATION.</t>
  </si>
  <si>
    <t>Organization, Consolidation and Presentation of Financial Statements [Abstract]</t>
  </si>
  <si>
    <t>The company and basis of preparation</t>
  </si>
  <si>
    <t>NOTE 1 – THE COMPANY AND BASIS OF PREPARATION. T. Rowe Price Group (Price Group) derives its consolidated revenues and net income primarily from investment advisory services that its subsidiaries provide to individual and institutional investors in the sponsored T. Rowe Price U.S. mutual funds and other investment portfolios, including separately managed accounts, subadvised funds, and other sponsored investment portfolios. We also provide our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These unaudited condensed consolidated financial statements are prepared in accordance with accounting principles generally accepted in the United States, which require the use of estimates and reflect all adjustments that are, in the opinion of management, necessary to a fair statement of our results for the interim periods presented. All such adjustments are of a normal recurring nature. Actual results may vary from our estimates. Certain prior year amounts have been reclassified to conform to the 2016 presentation. The unaudited interim financial information contained in these condensed consolidated financial statements should be read in conjunction with the consolidated financial statements contained in our 2015 Annual Report. NEW ACCOUNTING GUIDANCE. We implemented Accounting Standards Update No. 2015-02 - Consolidation (Topic 810): Amendments to the Consolidation Analysis on January 1, 2016, which did not require the restatement of prior year periods. In connection with the adoption of this guidance, we reevaluated all of our investments for consolidation, including our investments in sponsored investment portfolios. The adoption of the guidance resulted in sponsored investment products regulated outside the U.S. previously accounted for as voting interest entities (VOE) to be evaluated as variable interest entities (VIE) and led to the consolidation of an additional 24 portfolios that were previously accounted for as available-for-sale securities. The adoption also resulted in the consolidation of an additional eight U.S. sponsored investment portfolios that were previously accounted for as available-for sale-securities. The impact to the condensed consolidated balance sheet upon adoption was the consolidation of $1.6 billion of assets, $21.3 million of liabilities, and $672.7 million of non-controlling interests. We also reclassified $32.5 million in accumulated comprehensive income to retained earnings. The consolidation guidance provides a scope exception for reporting entities with interests in legal entities that are required to comply with or operate in accordance with requirements similar to those in Rule 2a-7 of the Investment Company Act of 1940 for registered money market funds. Additional disclosures relating to consolidated voting interest entities and variable interest entities, and the impact the new accounting guidance has had on the quarter are included in Note 5. CONSOLIDATION. Our condensed consolidated financial statements include the accounts of all subsidiaries and sponsored investment portfolios in which we have a controlling interest. We are generally deemed to have a controlling interest when we own the majority of the voting interest of an entity or deemed to be the primary beneficiary of a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previously reached VIE or VOE conclusions upon the occurrence of certain events, such as changes to our ownership interest, changes to an entity’s organization and legal structure, or amendments to governing documents. All material accounts and transactions between consolidated entities are eliminated in consolidation. Upon consolidation of sponsored investment portfolios, the Company retains the specialized investment company accounting principles of the underlying funds. All of the underlying investments held by these portfolios are carried at fair value with corresponding changes in the investments’ fair values reflected in non-operating income (expense) on the condensed consolidated statements of income.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Société d'Investissement à Capital Variable) funds and other sponsored investment portfolios regulated outside the U.S. a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sponsored investment portfolios held by unrelated third party investors as their interest is convertible to cash and other assets at their option. As such, we reflect redeemable non-controlling interests as temporary equity in our condensed consolidated balance sheet.</t>
  </si>
  <si>
    <t>INFORMATION ABOUT RECEIVABLES, REVENUES, AND SERVICES.</t>
  </si>
  <si>
    <t>Information about Receivables, Revenues, and Services [Abstract]</t>
  </si>
  <si>
    <t>Information about receivables, revenues, and services</t>
  </si>
  <si>
    <t>NOTE 2 – INFORMATION ABOUT RECEIVABLES, REVENUES, AND SERVICES. Accounts receivable from our sponsored U.S. mutual funds for advisory fees and advisory-related administrative services aggregate $252.8 million at December 31, 2015 , and $247.7 million at March 31, 2016 . Revenues (in millions) from advisory services provided under agreements with our sponsored U.S. mutual funds and other investment clients include: Three months ended 3/31/2015 3/31/2016 Sponsored U.S. mutual funds Stock and blended asset $ 543.2 $ 519.5 Bond and money market 102.7 112.6 645.9 632.1 Other investment portfolios Stock and blended asset 213.0 197.9 Bond, money market, and stable value 37.6 40.8 250.6 238.7 Total $ 896.5 $ 870.8 We voluntarily waived $13.7 million and $4.0 million in money market related fees, including advisory fees and fund expenses, in the first quarter of 2015 and 2016 , respectively, in order to maintain a positive yield for fund investors. The following table summarizes the investment portfolios and assets under management (in billions) on which we earn advisory fees. Average during the first quarter of As of 2015 2016 12/31/2015 3/31/2016 Sponsored U.S. mutual funds Stock and blended asset $ 381.5 $ 361.3 $ 383.0 $ 380.4 Bond and money market 105.6 104.3 104.1 106.3 487.1 465.6 487.1 486.7 Other investment portfolios Stock and blended asset 209.5 196.3 209.8 208.8 Bond, money market, and stable value 62.4 66.2 66.2 69.1 271.9 262.5 276.0 277.9 Total $ 759.0 $ 728.1 $ 763.1 $ 764.6 Investors that we serve are primarily domiciled in the U.S.; investment advisory clients outside the U.S. account for 4.9% and 4.8% of our assets under management at December 31, 2015 and March 31, 2016 , respectively. The following table summarizes the other fees (in millions) earned from our sponsored U.S. mutual funds. Three months ended 3/31/2015 3/31/2016 Administrative fees $ 76.0 $ 72.3 Distribution and servicing fees $ 37.5 $ 33.9</t>
  </si>
  <si>
    <t>INVESTMENTS.</t>
  </si>
  <si>
    <t>Investments [Abstract]</t>
  </si>
  <si>
    <t>NOTE 3 - INVESTMENTS. The carrying value of investments (in millions) we do not consolidate are as follows: 12/31/2015 3/31/2016 Available-for-sale sponsored investment portfolios $ 1,612.3 $ 573.9 Equity method investments 26% interest in UTI Asset Management Company Limited (India) 132.8 134.8 Sponsored investment portfolios 113.7 276.3 Investment partnerships 6.2 5.6 Sponsored investment portfolios held as trading 25.8 47.4 Cost method investments 69.4 69.0 U.S. Treasury note 1.0 1.0 Total $ 1,961.2 $ 1,108.0 In connection with the adoption of the new consolidation accounting guidance on January 1, 2016, we reevaluated all of our investments for consolidation, including our investments in sponsored investment portfolios. We determined that our interests in a number of our available-for-sale holdings held at December 31, 2015, were deemed controlling interests under the new accounting standard and resulted in these sponsored investment portfolios being consolidated on January 1, 2016. During the first quarter of 2016, we also deconsolidated certain sponsored investment portfolios, in which we provided initial seed capital at the time of formation, as we no longer had a controlling interest. Accordingly, we deconsolidated from our condensed consolidated balance sheet the portfolio’s assets of $338.8 million , liabilities of $.9 million and redeemable non-controlling interests of $152.6 million , which were the carrying values on the deconsolidation dates. Since our consolidated investment portfolios were carried at fair value, and the investment portfolio's functional currency was U.S. dollars, we did not recognize any gain or loss in our consolidated statement of income upon deconsolidation. Depending on our ownership interest, we are now reporting our residual interests in these sponsored investment portfolios as either equity method or available-for-sale investments. AVAILABLE-FOR-SALE SPONSORED INVESTMENT PORTFOLIOS. The available-for-sale sponsored investment portfolios (in millions) include: Aggregate cost Unrealized holding Aggregate fair value gains losses December 31, 2015 Stock and blended asset funds $ 428.6 $ 180.3 $ (9.1 ) $ 599.8 Bond funds 990.5 39.1 (17.1 ) 1,012.5 Total $ 1,419.1 $ 219.4 $ (26.2 ) $ 1,612.3 March 31, 2016 Stock and blended asset funds $ 108.0 $ 84.4 $ (.4 ) $ 192.0 Bond funds 380.3 3.7 (2.1 ) 381.9 Total $ 488.3 $ 88.1 $ (2.5 ) $ 573.9 The following table details the number of holdings, the unrealized holding losses, and the aggregate fair value of available-for-sale sponsored investment portfolios with unrealized losses categorized by the length of time they have been in a continuous unrealized loss position: Number of holdings Unrealized holding losses Aggregate December 31, 2015 Less than 12 months 18 $ (15.8 ) $ 419.6 12 months or more 4 (10.4 ) 298.6 Total 22 $ (26.2 ) $ 718.2 March 31, 2016 Less than 12 months 8 $ (.3 ) $ 27.9 12 months or more 1 (2.2 ) 168.6 Total 9 $ (2.5 ) $ 196.5 In addition to the duration of the impairments, we reviewed the severity of the impairment as well as our intent and ability to hold the investments for a period of time sufficient for an anticipated recovery in fair value. Accordingly, impairment of these investment holdings is considered temporary at December 31, 2015 , and March 31, 2016 . VARIABLE INTEREST ENTITIES. Our investments at March 31, 2016 , include $81.2 million of investments in variable interest entities that we do not consolidate as we are not deemed the primary beneficiary. Our maximum risk of loss related to our involvement with these entities at March 31, 2016 , is $140.8 million , which includes our carrying value, any unfunded capital commitments, and uncollected investment advisory and administrative fees.</t>
  </si>
  <si>
    <t>FAIR VALUE MEASUREMENTS.</t>
  </si>
  <si>
    <t>Fair value measurements</t>
  </si>
  <si>
    <t>NOTE 4 – 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re have been no material transfers between the levels. The following table summarizes our investments (in millions) that are recognized in our condensed consolidated balance sheets using fair value measurements determined based on the differing levels of inputs. Level 1 Level 2 December 31, 2015 Cash equivalents $ 997.5 $ — Available-for-sale sponsored investment portfolios 1,612.3 — Sponsored investment portfolios held as trading 25.8 — Total $ 2,635.6 $ — March 31, 2016 Cash equivalents $ 1,153.7 $ — Available-for-sale sponsored investment portfolios 573.9 — Sponsored investment portfolios held as trading 47.4 — Total $ 1,775.0 $ — The table above excludes investments held by consolidated sponsored investment portfolios which are presented separately on our condensed consolidated balance sheets and are detailed in Note 5.</t>
  </si>
  <si>
    <t>CONSOLIDATED SPONSORED INVESTMENT PORTFOLIOS.</t>
  </si>
  <si>
    <t>Consolidated Sponsored Investment Portfolios [Abstract]</t>
  </si>
  <si>
    <t>Consolidated sponsored investment portfolios</t>
  </si>
  <si>
    <t>NOTE 5 - CONSOLIDATED SPONSORED INVESTMENT PORTFOLIOS. The sponsored investment portfolios that we consolidate in our condensed consolidated financial statements are generally those products we provided initial seed capital at the time of their formation and have a controlling interest. Our U.S. sponsored investment portfolios are considered voting interest entities while those regulated outside the United States are considered variable interest entities. The following table details the net assets of consolidated sponsored investment portfolios at March 31, 2016 . Voting interest entities Variable interest entities Total Cash and cash equivalents $ 9.1 $ 68.4 $ 77.5 Investments 210.5 1,500.4 1,710.9 Other assets 8.9 29.3 38.2 Total assets 228.5 1,598.1 1,826.6 Liabilities 8.9 49.6 58.5 Net assets $ 219.6 $ 1,548.5 $ 1,768.1 Attributable to redeemable non-controlling interests $ 69.2 $ 755.9 $ 825.1 Attributable to T. Rowe Price Group 150.4 792.6 943.0 $ 219.6 $ 1,548.5 $ 1,768.1 Although we can redeem our net interest in these sponsored investment portfolios at any time, we cannot directly access or sell the assets held by the portfolios to obtain cash for general operations. Additionally, the assets of these investment portfolios are not available to our general creditors. Since third party investors in these investment funds have no recourse to Price Group’s credit, our overall risk related to the net assets of consolidated sponsored investment portfolios is limited to valuation changes associated with our net interest. We, however, are required to recognize the valuation changes associated with all underlying investments held by these portfolios in our condensed consolidated statements of income, and disclose the portion attributable to third party investors as net income attributable to redeemable non-controlling interests. The operating results (in millions) of the consolidated sponsored investment portfolios for the three months ended March 31, 2016 , are reflected in our condensed consolidated statement of income as follows: Voting Variable interest entities Total Operating expenses reflected in net operating income $ (.5 ) $ (2.1 ) $ (2.6 ) Net investment income reflected in non-operating income 6.3 17.5 23.8 Impact on income before taxes $ 5.8 $ 15.4 $ 21.2 Attributable to redeemable non-controlling interests $ 2.0 $ 7.2 $ 9.2 Attributable to T. Rowe Price Group 3.8 8.2 12.0 $ 5.8 $ 15.4 $ 21.2 The operating expenses of these consolidated portfolios are reflected in other operating expenses. We eliminated $1.3 million of these expenses against our investment advisory and administrative fees earned in preparing our condensed consolidated financial statements. The net investment income reflected in non-operating income includes dividend and interest income, and realized and unrealized gains and losses on the underlying securities held by the consolidated sponsored investment portfolios. The table below details the impact of these consolidated investment portfolios on the individual lines of our condensed consolidated statement of cash flows (in millions) for the three months ended March 31, 2016 . Voting Variable interest entities Total Net cash provided by operating activities $ (9.4 ) $ (424.1 ) $ (433.5 ) Net cash provided by (used in) investing activities 26.3 42.8 69.1 Net cash used in financing activities (7.8 ) 451.1 443.3 Effect of exchange rate changes on cash and cash equivalents of consolidated sponsored investment portfolios — (1.4 ) (1.4 ) Net change in cash and cash equivalents during period 9.1 68.4 77.5 Cash and cash equivalents at beginning of year — — — Cash and cash equivalents at end of period $ 9.1 $ 68.4 $ 77.5 The net cash used in financing activities during the first quarter of 2016 includes $172.5 million of net investments we made into the consolidated sponsored investment portfolios, net of dividends received. These cash flows were eliminated in consolidation. FAIR VALUE MEASUREMENTS. We determine the fair value of investments held by consolidated sponsored investment portfolio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these investment holdings. There have been no material transfers between the levels. The following table summarizes the investment holdings held by our consolidated sponsored investment portfolios (in millions) using fair value measurements determined based on the differing levels of inputs. Level 1 Level 2 December 31, 2015 Assets Equity securities $ 2.8 $ 11.2 Fixed income securities — 43.0 Other investments .7 — $ 3.5 $ 54.2 March 31, 2016 Assets Cash equivalents $ 7.8 $ .8 Equity securities 55.1 446.4 Fixed income securities — 1,180.9 Other investments .5 28.0 $ 63.4 $ 1,656.1 Liabilities $ .2 $ 24.3</t>
  </si>
  <si>
    <t>STOCKHOLDERS' EQUITY.</t>
  </si>
  <si>
    <t>Stockholders' Equity Note [Abstract]</t>
  </si>
  <si>
    <t>NOTE 6 – STOCKHOLDERS’ EQUITY. DIVIDENDS. Regular cash dividends declared per share during the first three months of 2015 and 2016 were $.52 and $.54 , respectively. A $2.00 per share special dividend was also declared in the first quarter of 2015.</t>
  </si>
  <si>
    <t>STOCK-BASED COMPENSATION.</t>
  </si>
  <si>
    <t>Disclosure of Compensation Related Costs, Share-based Payments [Abstract]</t>
  </si>
  <si>
    <t>Stock-based compensation</t>
  </si>
  <si>
    <t>NOTE 7 – STOCK-BASED COMPENSATION. STOCK OPTIONS. The following table summarizes the status of and changes in our stock options during the first quarter of 2016 . Options Weighted- average exercise price Outstanding at December 31, 2015 30,818,229 $ 59.24 Exercised (1,141,382 ) $ 47.22 Forfeited (208,376 ) $ 72.35 Expired (1,344 ) $ 71.61 Outstanding at March 31, 2016 29,467,127 $ 59.62 Exercisable at March 31, 2016 18,726,499 $ 52.55 RESTRICTED SHARES AND STOCK UNITS. The following table summarizes the status of and changes in our nonvested restricted shares and restricted stock units during the first quarter of 2016 . Restricted shares Restricted stock units Weighted-average fair value Nonvested at December 31, 2015 1,470,827 2,216,431 $ 74.66 Time-based grants — 1,483,557 $ 70.26 Performance-based grants — 200,223 $ 70.26 Vested (4,730 ) (6,724 ) $ 74.39 Forfeited (29,387 ) (35,319 ) $ 74.66 Nonvested at March 31, 2016 1,436,710 3,858,168 $ 73.26 The nonvested at March 31, 2016 , includes 21,600 performance-based restricted shares and 401,404 performance-based restricted stock units. These performance-based restricted shares and units include 21,600 restricted shares and 137,835 restricted stock units for which the performance period has lapsed and the performance threshold has been met. FUTURE STOCK-BASED COMPENSATION EXPENSE. The following table presents the compensation expense (in millions) to be recognized over the remaining vesting periods of the stock-based awards outstanding at March 31, 2016 . Estimated future compensation expense will change to reflect future option grants; future awards of unrestricted shares and restricted stock units; changes in estimated forfeitures; changes in the probability of performance thresholds being met; and adjustments for actual forfeitures. Second quarter 2016 $ 39.0 Third quarter 2016 39.1 Fourth quarter 2016 35.4 2017 102.1 2018 through 2021 101.3 Total $ 316.9</t>
  </si>
  <si>
    <t>EARNINGS PER SHARE CALCULATIONS.</t>
  </si>
  <si>
    <t>Earnings Per Share [Abstract]</t>
  </si>
  <si>
    <t>Earnings per share calculations</t>
  </si>
  <si>
    <t>NOTE 8 – EARNINGS PER SHARE CALCULATIONS. The following table presents the reconciliation (in millions) of net income attributable to T. Rowe Price Group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Three months ended 3/31/2015 3/31/2016 Net income attributable to T. Rowe Price Group $ 309.5 $ 295.2 Less: net income allocated to outstanding restricted stock and stock unit holders (8.4 ) (5.6 ) Net income allocated to common stockholders $ 301.1 $ 289.6 Weighted-average common shares Outstanding 258.7 246.7 Outstanding assuming dilution 265.7 251.5 The following table shows the weighted-average outstanding stock options (in millions) that are excluded from the calculation of diluted earnings per common share as the inclusion of such shares would be anti-dilutive. Three months ended 3/31/2015 3/31/2016 Weighted-average outstanding stock options excluded 4.6 10.8</t>
  </si>
  <si>
    <t>OTHER COMPREHENSIVE INCOME AND ACCUMULATED OTHER COMPREHENSIVE INCOME.</t>
  </si>
  <si>
    <t>Other comprehensive income and accumulated other comprehensive income</t>
  </si>
  <si>
    <t>NOTE 9 - OTHER COMPREHENSIVE INCOME AND ACCUMULATED OTHER COMPREHENSIVE INCOME. The following table presents the impact of the components (in millions) of other comprehensive income or loss on deferred tax benefits (income taxes). Three months ended 3/31/2015 3/31/2016 Net deferred tax benefits on: Net unrealized holding gains or losses $ (3.1 ) $ 2.5 Reclassification adjustments recognized in the provision for income taxes: Net gains realized on dispositions 5.9 20.6 Net deferred tax benefits on net unrealized holding gains or losses 2.8 23.1 Total deferred tax benefits (income taxes) on currency translation adjustments .8 (6.7 ) Total net deferred tax benefits $ 3.6 $ 16.4 The changes (in millions) in each component of accumulated other comprehensive income, including reclassification adjustments for the first quarter of 2016 are presented in the table below. Currency translation adjustments Net unrealized holding gains Equity method investments Consolidated sponsored investment portfolios - variable interest entities Total currency translation adjustments Total Balances at December 31, 2015 $ 120.3 $ (30.9 ) $ (2.8 ) $ (33.7 ) $ 86.6 Reclass of accumulated other comprehensive income to retained earnings upon adoption of the new consolidation accounting guidance (32.0 ) (.5 ) — (.5 ) (32.5 ) Balance at January 1, 2016 88.3 (31.4 ) (2.8 ) (34.2 ) 54.1 Other comprehensive income (loss) before reclassifications and income taxes (6.3 ) (.8 ) 18.0 17.2 10.9 Reclassification adjustments recognized in non-operating income (52.3 ) — — — (52.3 ) (58.6 ) (.8 ) 18.0 17.2 (41.4 ) Net deferred tax benefits 23.1 .3 (7.0 ) (6.7 ) 16.4 Other comprehensive income (loss) (35.5 ) (.5 ) 11.0 10.5 (25.0 ) Balances at March 31, 2016 $ 52.8 $ (31.9 ) $ 8.2 $ (23.7 ) $ 29.1</t>
  </si>
  <si>
    <t>THE COMPANY AND BASIS OF PREPARATION. (Policies)</t>
  </si>
  <si>
    <t>New accounting guidance</t>
  </si>
  <si>
    <t>NEW ACCOUNTING GUIDANCE. We implemented Accounting Standards Update No. 2015-02 - Consolidation (Topic 810): Amendments to the Consolidation Analysis on January 1, 2016, which did not require the restatement of prior year periods. In connection with the adoption of this guidance, we reevaluated all of our investments for consolidation, including our investments in sponsored investment portfolios. The adoption of the guidance resulted in sponsored investment products regulated outside the U.S. previously accounted for as voting interest entities (VOE) to be evaluated as variable interest entities (VIE) and led to the consolidation of an additional 24 portfolios that were previously accounted for as available-for-sale securities. The adoption also resulted in the consolidation of an additional eight U.S. sponsored investment portfolios that were previously accounted for as available-for sale-securities. The impact to the condensed consolidated balance sheet upon adoption was the consolidation of $1.6 billion of assets, $21.3 million of liabilities, and $672.7 million of non-controlling interests. We also reclassified $32.5 million in accumulated comprehensive income to retained earnings. The consolidation guidance provides a scope exception for reporting entities with interests in legal entities that are required to comply with or operate in accordance with requirements similar to those in Rule 2a-7 of the Investment Company Act of 1940 for registered money market funds. Additional disclosures relating to consolidated voting interest entities and variable interest entities, and the impact the new accounting guidance has had on the quarter are included in Note 5.</t>
  </si>
  <si>
    <t>Consolidation</t>
  </si>
  <si>
    <t>CONSOLIDATION. Our condensed consolidated financial statements include the accounts of all subsidiaries and sponsored investment portfolios in which we have a controlling interest. We are generally deemed to have a controlling interest when we own the majority of the voting interest of an entity or deemed to be the primary beneficiary of a VIE. We perform an analysis of our investments to determine if the investment entity is a VOE or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previously reached VIE or VOE conclusions upon the occurrence of certain events, such as changes to our ownership interest, changes to an entity’s organization and legal structure, or amendments to governing documents. All material accounts and transactions between consolidated entities are eliminated in consolidation. Upon consolidation of sponsored investment portfolios, the Company retains the specialized investment company accounting principles of the underlying funds. All of the underlying investments held by these portfolios are carried at fair value with corresponding changes in the investments’ fair values reflected in non-operating income (expense) on the condensed consolidated statements of income. Variable interest entities VIEs are entities that, by design (i )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Société d'Investissement à Capital Variable) funds and other sponsored investment portfolios regulated outside the U.S. a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sponsored investment portfolios held by unrelated third party investors as their interest is convertible to cash and other assets at their option. As such, we reflect redeemable non-controlling interests as temporary equity in our condensed consolidated balance sheet.</t>
  </si>
  <si>
    <t>INFORMATION ABOUT RECEIVABLES, REVENUES, AND SERVICES. (Tables)</t>
  </si>
  <si>
    <t>Components of revenues from advisory services</t>
  </si>
  <si>
    <t>Revenues (in millions) from advisory services provided under agreements with our sponsored U.S. mutual funds and other investment clients include: Three months ended 3/31/2015 3/31/2016 Sponsored U.S. mutual funds Stock and blended asset $ 543.2 $ 519.5 Bond and money market 102.7 112.6 645.9 632.1 Other investment portfolios Stock and blended asset 213.0 197.9 Bond, money market, and stable value 37.6 40.8 250.6 238.7 Total $ 896.5 $ 870.8</t>
  </si>
  <si>
    <t>Components of assets under management</t>
  </si>
  <si>
    <t>The following table summarizes the investment portfolios and assets under management (in billions) on which we earn advisory fees. Average during the first quarter of As of 2015 2016 12/31/2015 3/31/2016 Sponsored U.S. mutual funds Stock and blended asset $ 381.5 $ 361.3 $ 383.0 $ 380.4 Bond and money market 105.6 104.3 104.1 106.3 487.1 465.6 487.1 486.7 Other investment portfolios Stock and blended asset 209.5 196.3 209.8 208.8 Bond, money market, and stable value 62.4 66.2 66.2 69.1 271.9 262.5 276.0 277.9 Total $ 759.0 $ 728.1 $ 763.1 $ 764.6</t>
  </si>
  <si>
    <t>Components of other fees</t>
  </si>
  <si>
    <t>The following table summarizes the other fees (in millions) earned from our sponsored U.S. mutual funds. Three months ended 3/31/2015 3/31/2016 Administrative fees $ 76.0 $ 72.3 Distribution and servicing fees $ 37.5 $ 33.9</t>
  </si>
  <si>
    <t>INVESTMENTS. (Tables)</t>
  </si>
  <si>
    <t>Unconsolidated investments</t>
  </si>
  <si>
    <t>The carrying value of investments (in millions) we do not consolidate are as follows: 12/31/2015 3/31/2016 Available-for-sale sponsored investment portfolios $ 1,612.3 $ 573.9 Equity method investments 26% interest in UTI Asset Management Company Limited (India) 132.8 134.8 Sponsored investment portfolios 113.7 276.3 Investment partnerships 6.2 5.6 Sponsored investment portfolios held as trading 25.8 47.4 Cost method investments 69.4 69.0 U.S. Treasury note 1.0 1.0 Total $ 1,961.2 $ 1,108.0</t>
  </si>
  <si>
    <t>Investments in sponsored funds reconciliation</t>
  </si>
  <si>
    <t>The available-for-sale sponsored investment portfolios (in millions) include: Aggregate cost Unrealized holding Aggregate fair value gains losses December 31, 2015 Stock and blended asset funds $ 428.6 $ 180.3 $ (9.1 ) $ 599.8 Bond funds 990.5 39.1 (17.1 ) 1,012.5 Total $ 1,419.1 $ 219.4 $ (26.2 ) $ 1,612.3 March 31, 2016 Stock and blended asset funds $ 108.0 $ 84.4 $ (.4 ) $ 192.0 Bond funds 380.3 3.7 (2.1 ) 381.9 Total $ 488.3 $ 88.1 $ (2.5 ) $ 573.9</t>
  </si>
  <si>
    <t>Schedule of Temporary Impairment Losses, Investments [Table Text Block]</t>
  </si>
  <si>
    <t>The following table details the number of holdings, the unrealized holding losses, and the aggregate fair value of available-for-sale sponsored investment portfolios with unrealized losses categorized by the length of time they have been in a continuous unrealized loss position: Number of holdings Unrealized holding losses Aggregate December 31, 2015 Less than 12 months 18 $ (15.8 ) $ 419.6 12 months or more 4 (10.4 ) 298.6 Total 22 $ (26.2 ) $ 718.2 March 31, 2016 Less than 12 months 8 $ (.3 ) $ 27.9 12 months or more 1 (2.2 ) 168.6 Total 9 $ (2.5 ) $ 196.5</t>
  </si>
  <si>
    <t>FAIR VALUE MEASUREMENTS. (Tables) - Parent company [Member]</t>
  </si>
  <si>
    <t>Fair value measurements table</t>
  </si>
  <si>
    <t>The following table summarizes our investments (in millions) that are recognized in our condensed consolidated balance sheets using fair value measurements determined based on the differing levels of inputs. Level 1 Level 2 December 31, 2015 Cash equivalents $ 997.5 $ — Available-for-sale sponsored investment portfolios 1,612.3 — Sponsored investment portfolios held as trading 25.8 — Total $ 2,635.6 $ — March 31, 2016 Cash equivalents $ 1,153.7 $ — Available-for-sale sponsored investment portfolios 573.9 — Sponsored investment portfolios held as trading 47.4 — Total $ 1,775.0 $ —</t>
  </si>
  <si>
    <t>CONSOLIDATED SPONSORED INVESTMENT PORTFOLIOS. (Tables) - Consolidated sponsored investment portfolios [Member]</t>
  </si>
  <si>
    <t>Condensed Balance Sheet [Table Text Block]</t>
  </si>
  <si>
    <t>The following table details the net assets of consolidated sponsored investment portfolios at March 31, 2016 . Voting interest entities Variable interest entities Total Cash and cash equivalents $ 9.1 $ 68.4 $ 77.5 Investments 210.5 1,500.4 1,710.9 Other assets 8.9 29.3 38.2 Total assets 228.5 1,598.1 1,826.6 Liabilities 8.9 49.6 58.5 Net assets $ 219.6 $ 1,548.5 $ 1,768.1 Attributable to redeemable non-controlling interests $ 69.2 $ 755.9 $ 825.1 Attributable to T. Rowe Price Group 150.4 792.6 943.0 $ 219.6 $ 1,548.5 $ 1,768.1</t>
  </si>
  <si>
    <t>Condensed Income Statement [Table Text Block]</t>
  </si>
  <si>
    <t>The operating results (in millions) of the consolidated sponsored investment portfolios for the three months ended March 31, 2016 , are reflected in our condensed consolidated statement of income as follows: Voting Variable interest entities Total Operating expenses reflected in net operating income $ (.5 ) $ (2.1 ) $ (2.6 ) Net investment income reflected in non-operating income 6.3 17.5 23.8 Impact on income before taxes $ 5.8 $ 15.4 $ 21.2 Attributable to redeemable non-controlling interests $ 2.0 $ 7.2 $ 9.2 Attributable to T. Rowe Price Group 3.8 8.2 12.0 $ 5.8 $ 15.4 $ 21.2</t>
  </si>
  <si>
    <t>Cash flows of consolidated sponsored investment portfolios table</t>
  </si>
  <si>
    <t>The table below details the impact of these consolidated investment portfolios on the individual lines of our condensed consolidated statement of cash flows (in millions) for the three months ended March 31, 2016 . Voting Variable interest entities Total Net cash provided by operating activities $ (9.4 ) $ (424.1 ) $ (433.5 ) Net cash provided by (used in) investing activities 26.3 42.8 69.1 Net cash used in financing activities (7.8 ) 451.1 443.3 Effect of exchange rate changes on cash and cash equivalents of consolidated sponsored investment portfolios — (1.4 ) (1.4 ) Net change in cash and cash equivalents during period 9.1 68.4 77.5 Cash and cash equivalents at beginning of year — — — Cash and cash equivalents at end of period $ 9.1 $ 68.4 $ 77.5</t>
  </si>
  <si>
    <t>Fair value of investments held by consolidated investment portfolios measurements table</t>
  </si>
  <si>
    <t>The following table summarizes the investment holdings held by our consolidated sponsored investment portfolios (in millions) using fair value measurements determined based on the differing levels of inputs. Level 1 Level 2 December 31, 2015 Assets Equity securities $ 2.8 $ 11.2 Fixed income securities — 43.0 Other investments .7 — $ 3.5 $ 54.2 March 31, 2016 Assets Cash equivalents $ 7.8 $ .8 Equity securities 55.1 446.4 Fixed income securities — 1,180.9 Other investments .5 28.0 $ 63.4 $ 1,656.1 Liabilities $ .2 $ 24.3</t>
  </si>
  <si>
    <t>STOCK-BASED COMPENSATION. (Tables)</t>
  </si>
  <si>
    <t>Rollforward of stock options</t>
  </si>
  <si>
    <t>The following table summarizes the status of and changes in our stock options during the first quarter of 2016 . Options Weighted- average exercise price Outstanding at December 31, 2015 30,818,229 $ 59.24 Exercised (1,141,382 ) $ 47.22 Forfeited (208,376 ) $ 72.35 Expired (1,344 ) $ 71.61 Outstanding at March 31, 2016 29,467,127 $ 59.62 Exercisable at March 31, 2016 18,726,499 $ 52.55</t>
  </si>
  <si>
    <t>Rollforward of nonvested restricted shares and restricted stock units</t>
  </si>
  <si>
    <t>The following table summarizes the status of and changes in our nonvested restricted shares and restricted stock units during the first quarter of 2016 . Restricted shares Restricted stock units Weighted-average fair value Nonvested at December 31, 2015 1,470,827 2,216,431 $ 74.66 Time-based grants — 1,483,557 $ 70.26 Performance-based grants — 200,223 $ 70.26 Vested (4,730 ) (6,724 ) $ 74.39 Forfeited (29,387 ) (35,319 ) $ 74.66 Nonvested at March 31, 2016 1,436,710 3,858,168 $ 73.26</t>
  </si>
  <si>
    <t>Future stock-based compensation expense</t>
  </si>
  <si>
    <t>The following table presents the compensation expense (in millions) to be recognized over the remaining vesting periods of the stock-based awards outstanding at March 31, 2016 . Estimated future compensation expense will change to reflect future option grants; future awards of unrestricted shares and restricted stock units; changes in estimated forfeitures; changes in the probability of performance thresholds being met; and adjustments for actual forfeitures. Second quarter 2016 $ 39.0 Third quarter 2016 39.1 Fourth quarter 2016 35.4 2017 102.1 2018 through 2021 101.3 Total $ 316.9</t>
  </si>
  <si>
    <t>EARNINGS PER SHARE CALCULATIONS. (Tables)</t>
  </si>
  <si>
    <t>Earnings per share reconciliation</t>
  </si>
  <si>
    <t>The following table presents the reconciliation (in millions) of net income attributable to T. Rowe Price Group to net income allocated to our common stockholders and the weighted-average shares (in million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Three months ended 3/31/2015 3/31/2016 Net income attributable to T. Rowe Price Group $ 309.5 $ 295.2 Less: net income allocated to outstanding restricted stock and stock unit holders (8.4 ) (5.6 ) Net income allocated to common stockholders $ 301.1 $ 289.6 Weighted-average common shares Outstanding 258.7 246.7 Outstanding assuming dilution 265.7 251.5</t>
  </si>
  <si>
    <t>Anti-dilutive securities</t>
  </si>
  <si>
    <t>The following table shows the weighted-average outstanding stock options (in millions) that are excluded from the calculation of diluted earnings per common share as the inclusion of such shares would be anti-dilutive. Three months ended 3/31/2015 3/31/2016 Weighted-average outstanding stock options excluded 4.6 10.8</t>
  </si>
  <si>
    <t>OTHER COMPREHENSIVE INCOME AND ACCUMULATED OTHER COMPREHENSIVE INCOME. (Tables)</t>
  </si>
  <si>
    <t>Impact of the components of other comprehensive income (loss) on deferred tax benefit (income tax)</t>
  </si>
  <si>
    <t>The following table presents the impact of the components (in millions) of other comprehensive income or loss on deferred tax benefits (income taxes). Three months ended 3/31/2015 3/31/2016 Net deferred tax benefits on: Net unrealized holding gains or losses $ (3.1 ) $ 2.5 Reclassification adjustments recognized in the provision for income taxes: Net gains realized on dispositions 5.9 20.6 Net deferred tax benefits on net unrealized holding gains or losses 2.8 23.1 Total deferred tax benefits (income taxes) on currency translation adjustments .8 (6.7 ) Total net deferred tax benefits $ 3.6 $ 16.4</t>
  </si>
  <si>
    <t>Changes in accumulated other comprehensive income</t>
  </si>
  <si>
    <t>The changes (in millions) in each component of accumulated other comprehensive income, including reclassification adjustments for the first quarter of 2016 are presented in the table below. Currency translation adjustments Net unrealized holding gains Equity method investments Consolidated sponsored investment portfolios - variable interest entities Total currency translation adjustments Total Balances at December 31, 2015 $ 120.3 $ (30.9 ) $ (2.8 ) $ (33.7 ) $ 86.6 Reclass of accumulated other comprehensive income to retained earnings upon adoption of the new consolidation accounting guidance (32.0 ) (.5 ) — (.5 ) (32.5 ) Balance at January 1, 2016 88.3 (31.4 ) (2.8 ) (34.2 ) 54.1 Other comprehensive income (loss) before reclassifications and income taxes (6.3 ) (.8 ) 18.0 17.2 10.9 Reclassification adjustments recognized in non-operating income (52.3 ) — — — (52.3 ) (58.6 ) (.8 ) 18.0 17.2 (41.4 ) Net deferred tax benefits 23.1 .3 (7.0 ) (6.7 ) 16.4 Other comprehensive income (loss) (35.5 ) (.5 ) 11.0 10.5 (25.0 ) Balances at March 31, 2016 $ 52.8 $ (31.9 ) $ 8.2 $ (23.7 ) $ 29.1</t>
  </si>
  <si>
    <t>THE COMPANY AND BASIS OF PREPARATION. (Details) $ in Millions</t>
  </si>
  <si>
    <t>Jan. 01, 2016USD ($)fund_holdings</t>
  </si>
  <si>
    <t>Dec. 31, 2015USD ($)</t>
  </si>
  <si>
    <t>Accounting standards update 2015-02 [Member] | Retained earnings [Member]</t>
  </si>
  <si>
    <t>Consolidation of sponsored investment portfolios upon adoption of new accounting guidance on January 1, 2016</t>
  </si>
  <si>
    <t>Accounting standards update 2015-02 [Member] | Accumulated other comprehensive income [Member]</t>
  </si>
  <si>
    <t>Accounting standards update 2015-02 [Member] | Assets [Member]</t>
  </si>
  <si>
    <t>Accounting standards update 2015-02 [Member] | Liability [Member]</t>
  </si>
  <si>
    <t>Accounting standards update 2015-02 [Member] | Redeemable noncontrolling interests [Member]</t>
  </si>
  <si>
    <t>Number of sponsored investment portfolios initially consolidated | fund_holdings</t>
  </si>
  <si>
    <t>Majority voting interest entity [Member]</t>
  </si>
  <si>
    <t>INFORMATION ABOUT RECEIVABLES, REVENUES, AND SERVICES. (Receivables from Sponsored U.S. Mutual Funds) (Detail) - USD ($) $ in Millions</t>
  </si>
  <si>
    <t>Sponsored U.S. mutual funds [Member]</t>
  </si>
  <si>
    <t>Receivables from sponsored mutual funds</t>
  </si>
  <si>
    <t>Accounts receivable for advisory fees and advisory-related administrative services</t>
  </si>
  <si>
    <t>INFORMATION ABOUT RECEIVABLES, REVENUES, AND SERVICES. (Investment Advisory Services) (Detail) - USD ($) $ in Millions</t>
  </si>
  <si>
    <t>Investment advisory services</t>
  </si>
  <si>
    <t>Revenues from advisory services</t>
  </si>
  <si>
    <t>Average assets under management</t>
  </si>
  <si>
    <t>Period end assets under management</t>
  </si>
  <si>
    <t>Sponsored U.S. mutual funds [Member] | Stock and blended asset [Member]</t>
  </si>
  <si>
    <t>Sponsored U.S. mutual funds [Member] | Bond and money market [Member]</t>
  </si>
  <si>
    <t>Other investment portfolios [Member]</t>
  </si>
  <si>
    <t>Other investment portfolios [Member] | Stock and blended asset [Member]</t>
  </si>
  <si>
    <t>Other investment portfolios [Member] | Bond, money market, and stable value [Member]</t>
  </si>
  <si>
    <t>Waived money market related fees [Member]</t>
  </si>
  <si>
    <t>INFORMATION ABOUT RECEIVABLES, REVENUES, AND SERVICES. (Revenues and Services Concentration) (Detail) - Geographic concentration [Member]</t>
  </si>
  <si>
    <t>Revenues and services concentration</t>
  </si>
  <si>
    <t>Concentration risk, additional characteristic</t>
  </si>
  <si>
    <t>investment advisory clients outside the U.S.</t>
  </si>
  <si>
    <t>Concentration risk, percentage</t>
  </si>
  <si>
    <t>4.80%</t>
  </si>
  <si>
    <t>4.90%</t>
  </si>
  <si>
    <t>Concentration risk, benchmark description</t>
  </si>
  <si>
    <t>assets under management at March 31, 2016</t>
  </si>
  <si>
    <t>assets under management at December 31, 2015</t>
  </si>
  <si>
    <t>INFORMATION ABOUT RECEIVABLES, REVENUES, AND SERVICES. (Other Fees Earned from Sponsored U.S. Mutual Funds) (Detail) - USD ($) $ in Millions</t>
  </si>
  <si>
    <t>Other fees earned from sponsored U.S. mutual funds</t>
  </si>
  <si>
    <t>INVESTMENTS. (Investments) (Detail) - USD ($) $ in Millions</t>
  </si>
  <si>
    <t>Assets [Member]</t>
  </si>
  <si>
    <t>Deconsolidation value</t>
  </si>
  <si>
    <t>Liability [Member]</t>
  </si>
  <si>
    <t>Available-for-sale sponsored investment portfolios</t>
  </si>
  <si>
    <t>Sponsored investment portfolios held as trading</t>
  </si>
  <si>
    <t>Cost method investments</t>
  </si>
  <si>
    <t>U.S. Treasury note</t>
  </si>
  <si>
    <t>Parent company [Member] | 26% interest in UTI Asset Management Company Limited (India) [Member]</t>
  </si>
  <si>
    <t>Equity method investments</t>
  </si>
  <si>
    <t>Parent company [Member] | Sponsored investments portfolios [Member]</t>
  </si>
  <si>
    <t>Parent company [Member] | Investment partnerships [Member]</t>
  </si>
  <si>
    <t>INVESTMENTS. (Available-For-Sale Sponsored Investment Portfolios) (Detail) - Parent company [Member] $ in Millions</t>
  </si>
  <si>
    <t>Mar. 31, 2016USD ($)security</t>
  </si>
  <si>
    <t>Dec. 31, 2015USD ($)security</t>
  </si>
  <si>
    <t>Schedule of available-for-sale securities</t>
  </si>
  <si>
    <t>Aggregate cost</t>
  </si>
  <si>
    <t>Unrealized holding gains</t>
  </si>
  <si>
    <t>Unrealized holding losses</t>
  </si>
  <si>
    <t>Aggregate fair value</t>
  </si>
  <si>
    <t>Fund holdings with temporary unrealized losses shorter than 12 months (number of securities) | security</t>
  </si>
  <si>
    <t>Fund holdings with temporary unrealized losses longer than 12 months (number of securities) | security</t>
  </si>
  <si>
    <t>Fund holdings with temporary unrealized holding losses (number of securities) | security</t>
  </si>
  <si>
    <t>Unrealized holding losses on fund holdings that were in a continuous loss for less than 12 months</t>
  </si>
  <si>
    <t>Unrealized holding losses on fund holdings that were in a continuous loss for greater than 12 months</t>
  </si>
  <si>
    <t>Unrealized holding losses for less than 12 months at period end are attributable to fund holdings with an aggregate fair value of</t>
  </si>
  <si>
    <t>Unrealized holding losses for longer than 12 months at period end are attributable to fund holdings with an aggregate fair value of</t>
  </si>
  <si>
    <t>Unrealized holding losses at period end are attributable to fund holdings with an aggregate fair value of</t>
  </si>
  <si>
    <t>Stock and blended asset funds [Member]</t>
  </si>
  <si>
    <t>Bond funds [Member]</t>
  </si>
  <si>
    <t>INVESTMENTS. (Variable Interest Entities) (Detail) - Variable interest entity, not primary beneficiary [Member] $ in Millions</t>
  </si>
  <si>
    <t>Mar. 31, 2016USD ($)</t>
  </si>
  <si>
    <t>Variable interest entity</t>
  </si>
  <si>
    <t>Maximum risk of loss related to nonconsolidated variable interest entities</t>
  </si>
  <si>
    <t>Investments [Member]</t>
  </si>
  <si>
    <t>Nonconsolidated variable interest entity investments</t>
  </si>
  <si>
    <t>FAIR VALUE MEASUREMENTS. (Detail) - Parent company [Member] - USD ($) $ in Millions</t>
  </si>
  <si>
    <t>Level 1 [Member] | Fair value, measurements, recurring [Member]</t>
  </si>
  <si>
    <t>Cash equivalents</t>
  </si>
  <si>
    <t>Level 2 [Member] | Fair value, measurements, recurring [Member]</t>
  </si>
  <si>
    <t>CONSOLIDATED SPONSORED INVESTMENT PORTFOLIOS. (Net Assets and Operating Results) (Details) - USD ($) $ in Millions</t>
  </si>
  <si>
    <t>Dec. 31, 2014</t>
  </si>
  <si>
    <t>Liabilities</t>
  </si>
  <si>
    <t>Stockholders' equity including portion attributable to noncontrolling interest</t>
  </si>
  <si>
    <t>Operating expenses of the consolidated sponsored investment portfolios</t>
  </si>
  <si>
    <t>Investment advisory and administrative fees</t>
  </si>
  <si>
    <t>Consolidation eliminations [Member]</t>
  </si>
  <si>
    <t>Net assets</t>
  </si>
  <si>
    <t>Consolidated sponsored investment portfolios [Member] | Consolidation eliminations [Member]</t>
  </si>
  <si>
    <t>Variable interest entity, primary beneficiary [Member] | Consolidation eliminations [Member]</t>
  </si>
  <si>
    <t>Majority voting interest entity [Member] | Consolidation eliminations [Member]</t>
  </si>
  <si>
    <t>Other Shareholders [Member] | Consolidated sponsored investment portfolios [Member]</t>
  </si>
  <si>
    <t>Other Shareholders [Member] | Consolidated sponsored investment portfolios [Member] | Consolidation eliminations [Member]</t>
  </si>
  <si>
    <t>Other Shareholders [Member] | Variable interest entity, primary beneficiary [Member]</t>
  </si>
  <si>
    <t>Other Shareholders [Member] | Variable interest entity, primary beneficiary [Member] | Consolidation eliminations [Member]</t>
  </si>
  <si>
    <t>Other Shareholders [Member] | Majority voting interest entity [Member]</t>
  </si>
  <si>
    <t>Other Shareholders [Member] | Majority voting interest entity [Member] | Consolidation eliminations [Member]</t>
  </si>
  <si>
    <t>Controlling Interest Shareholder [Member] | Consolidated sponsored investment portfolios [Member]</t>
  </si>
  <si>
    <t>Controlling Interest Shareholder [Member] | Consolidated sponsored investment portfolios [Member] | Consolidation eliminations [Member]</t>
  </si>
  <si>
    <t>Controlling Interest Shareholder [Member] | Variable interest entity, primary beneficiary [Member]</t>
  </si>
  <si>
    <t>Controlling Interest Shareholder [Member] | Variable interest entity, primary beneficiary [Member] | Consolidation eliminations [Member]</t>
  </si>
  <si>
    <t>Controlling Interest Shareholder [Member] | Majority voting interest entity [Member]</t>
  </si>
  <si>
    <t>Controlling Interest Shareholder [Member] | Majority voting interest entity [Member] | Consolidation eliminations [Member]</t>
  </si>
  <si>
    <t>CONSOLIDATED SPONSORED INVESTMENT PORTFOLIOS. (Statement of Cash Flows) (Details) - USD ($) $ in Millions</t>
  </si>
  <si>
    <t>Condensed cash flow statement</t>
  </si>
  <si>
    <t>Consolidation eliminations [Member] | Consolidated sponsored investment portfolios [Member]</t>
  </si>
  <si>
    <t>CONSOLIDATED SPONSORED INVESTMENT PORTFOLIOS. (Fair Value Measurements) (Details) - Consolidated sponsored investment portfolios [Member] - Fair value, measurements, recurring [Member] - USD ($) $ in Millions</t>
  </si>
  <si>
    <t>Level 1 [Member]</t>
  </si>
  <si>
    <t>Level 2 [Member]</t>
  </si>
  <si>
    <t>Equity securities | Level 1 [Member]</t>
  </si>
  <si>
    <t>Equity securities | Level 2 [Member]</t>
  </si>
  <si>
    <t>Fixed income securities [Member] | Level 1 [Member]</t>
  </si>
  <si>
    <t>Fixed income securities [Member] | Level 2 [Member]</t>
  </si>
  <si>
    <t>Other investments [Member] | Level 1 [Member]</t>
  </si>
  <si>
    <t>Other investments [Member] | Level 2 [Member]</t>
  </si>
  <si>
    <t>STOCKHOLDERS' EQUITY. (Dividends) (Detail) - $ / shares</t>
  </si>
  <si>
    <t>Dividends</t>
  </si>
  <si>
    <t>Cash dividends declared per share</t>
  </si>
  <si>
    <t>Regular cash dividend [Member]</t>
  </si>
  <si>
    <t>Special cash dividend [Member]</t>
  </si>
  <si>
    <t>STOCK-BASED COMPENSATION. (Stock Options) (Detail)</t>
  </si>
  <si>
    <t>Mar. 31, 2016$ / sharesshares</t>
  </si>
  <si>
    <t>Outstanding at December 31, 2015 | shares</t>
  </si>
  <si>
    <t>Exercised | shares</t>
  </si>
  <si>
    <t>Forfeited | shares</t>
  </si>
  <si>
    <t>Expired | shares</t>
  </si>
  <si>
    <t>Outstanding at March 31, 2016 | shares</t>
  </si>
  <si>
    <t>Exercisable at March 31, 2016 | shares</t>
  </si>
  <si>
    <t>Weighted-average exercise price of options outstanding at December 31, 2015 | $ / shares</t>
  </si>
  <si>
    <t>Weighted-average exercise price of options exercised | $ / shares</t>
  </si>
  <si>
    <t>Weighted-average exercise price of options forfeited | $ / shares</t>
  </si>
  <si>
    <t>Weighted-average exercise price of options expired | $ / shares</t>
  </si>
  <si>
    <t>Weighted-average exercise price of options outstanding at March 31, 2016 | $ / shares</t>
  </si>
  <si>
    <t>Weighted-average exercise price of options exercisable at March 31, 2016 | $ / shares</t>
  </si>
  <si>
    <t>STOCK-BASED COMPENSATION. (Restricted Shares and Stock Units) (Detail)</t>
  </si>
  <si>
    <t>Weighted-average fair value of nonvested restricted shares and restricted stock units at December 31, 2015 (in dollars per share) | $ / shares</t>
  </si>
  <si>
    <t>Weighted-average fair value of restricted shares and restricted stock units vested (in dollars per share) | $ / shares</t>
  </si>
  <si>
    <t>Weighted-average fair value of restricted shares and restricted stock units forfeited (in dollars per share) | $ / shares</t>
  </si>
  <si>
    <t>Weighted-average fair value of nonvested restricted shares and restricted stock units at March 31, 2016 (in dollars per share) | $ / shares</t>
  </si>
  <si>
    <t>Time-based [Member]</t>
  </si>
  <si>
    <t>Weighted-average fair value of restricted shares and restricted stock units granted (in dollars per share) | $ / shares</t>
  </si>
  <si>
    <t>Performance-based [Member]</t>
  </si>
  <si>
    <t>Restricted shares [Member]</t>
  </si>
  <si>
    <t>Nonvested at December 31, 2015</t>
  </si>
  <si>
    <t>Vested</t>
  </si>
  <si>
    <t>Forfeited</t>
  </si>
  <si>
    <t>Nonvested at March 31, 2016</t>
  </si>
  <si>
    <t>Restricted shares [Member] | Time-based [Member]</t>
  </si>
  <si>
    <t>Grants</t>
  </si>
  <si>
    <t>Restricted shares [Member] | Performance-based [Member]</t>
  </si>
  <si>
    <t>Restricted shares [Member] | Performance-based [Member] | Performance threshold met [Member]</t>
  </si>
  <si>
    <t>Restricted stock units [Member]</t>
  </si>
  <si>
    <t>Restricted stock units [Member] | Time-based [Member]</t>
  </si>
  <si>
    <t>Restricted stock units [Member] | Performance-based [Member]</t>
  </si>
  <si>
    <t>Restricted stock units [Member] | Performance-based [Member] | Performance threshold met [Member]</t>
  </si>
  <si>
    <t>STOCK-BASED COMPENSATION. (Future Stock-Based Compensation Expense) (Detail) $ in Millions</t>
  </si>
  <si>
    <t>Employee Service Share-based Compensation, Nonvested Awards, Compensation Cost Not yet Recognized [Abstract]</t>
  </si>
  <si>
    <t>Second quarter 2016</t>
  </si>
  <si>
    <t>Third quarter 2016</t>
  </si>
  <si>
    <t>Fourth quarter 2016</t>
  </si>
  <si>
    <t>2018 through 2021</t>
  </si>
  <si>
    <t>EARNINGS PER SHARE CALCULATIONS. (Detail) - USD ($) shares in Millions, $ in Millions</t>
  </si>
  <si>
    <t>Less: net income allocated to outstanding restricted stock and stock unit holders (basic)</t>
  </si>
  <si>
    <t>Less: net income allocated to outstanding restricted stock and stock unit holders (diluted)</t>
  </si>
  <si>
    <t>Net income allocated to common stockholders (basic)</t>
  </si>
  <si>
    <t>Net income allocated to common stockholders (diluted)</t>
  </si>
  <si>
    <t>Weighted-average common shares</t>
  </si>
  <si>
    <t>Outstanding (shares)</t>
  </si>
  <si>
    <t>Outstanding assuming dilution (shares)</t>
  </si>
  <si>
    <t>Weighted-average outstanding stock options excluded (options)</t>
  </si>
  <si>
    <t>OTHER COMPREHENSIVE INCOME AND ACCUMULATED OTHER COMPREHENSIVE INCOME. (Deferred Tax Benefit (Income Tax)) (Detail) - USD ($) $ in Millions</t>
  </si>
  <si>
    <t>Total net deferred tax benefits</t>
  </si>
  <si>
    <t>Net unrealized holding gains or losses [Member]</t>
  </si>
  <si>
    <t>Net deferred tax benefits on other comprehensive income (loss) before reclassifications</t>
  </si>
  <si>
    <t>Net deferred tax benefits on reclassifications from AOCI</t>
  </si>
  <si>
    <t>Currency translation adjustments [Member]</t>
  </si>
  <si>
    <t>Total accumulated other comprehensive income [Member]</t>
  </si>
  <si>
    <t>OTHER COMPREHENSIVE INCOME AND ACCUMULATED OTHER COMPREHENSIVE INCOME. (Accumulated Other Comprehensive Income) (Detail) - USD ($) $ in Millions</t>
  </si>
  <si>
    <t>Balances</t>
  </si>
  <si>
    <t>Other comprehensive income (loss)</t>
  </si>
  <si>
    <t>Net unrealized holding gains [Member]</t>
  </si>
  <si>
    <t>Other comprehensive income (loss) before reclassifications and income taxes</t>
  </si>
  <si>
    <t>Reclassification adjustments recognized in non-operating investment income</t>
  </si>
  <si>
    <t>Other comprehensive income (loss), before taxes</t>
  </si>
  <si>
    <t>Net unrealized holding gains [Member] | Accounting standards update 2015-02 [Member]</t>
  </si>
  <si>
    <t>Reclass of accumulated other comprehensive income to retained earnings upon adoption of the new consolidation accounting guidance</t>
  </si>
  <si>
    <t>Currency translation adjustments [Member] | Accounting standards update 2015-02 [Member]</t>
  </si>
  <si>
    <t>Currency translation adjustments [Member] | Consolidated sponsored investment portfolios - variable interest entities [Member]</t>
  </si>
  <si>
    <t>Currency translation adjustments [Member] | Consolidated sponsored investment portfolios - variable interest entities [Member] | Accounting standards update 2015-02 [Member]</t>
  </si>
  <si>
    <t>Currency translation adjustments [Member] | Equity method investments [Member]</t>
  </si>
  <si>
    <t>Currency translation adjustments [Member] | Equity method investments [Member] | Accounting standards update 2015-02 [Member]</t>
  </si>
  <si>
    <t>Total accumulated other comprehensive income [Member] | Accounting standards update 2015-02 [Member]</t>
  </si>
  <si>
    <t>As previously reported [Member]</t>
  </si>
  <si>
    <t>As previously reported [Member] | Net unrealized holding gains [Member]</t>
  </si>
  <si>
    <t>As previously reported [Member] | Currency translation adjustments [Member]</t>
  </si>
  <si>
    <t>As previously reported [Member] | Currency translation adjustments [Member] | Consolidated sponsored investment portfolios - variable interest entities [Member]</t>
  </si>
  <si>
    <t>As previously reported [Member] | Currency translation adjustments [Member] | Equity method investments [Member]</t>
  </si>
  <si>
    <t>As previously reported [Member] | Total accumulated other comprehensive income [Member]</t>
  </si>
  <si>
    <t>OTHER COMPREHENSIVE INCOME AND ACCUMULATED OTHER COMPREHENSIVE INCOME (Reclassification Adjustments) (Details) - USD ($) $ in Millions</t>
  </si>
  <si>
    <t>Reclassification adjustment out of accumulated other comprehensive income</t>
  </si>
  <si>
    <t>Reclassification out of accumulated other comprehensive income [Member] | Net unrealized holding gains or losses [Member]</t>
  </si>
  <si>
    <t>Reclassification out of accumulated other comprehensive income [Member] | Currency translation adjustments [Member]</t>
  </si>
  <si>
    <t>Reclassification out of accumulated other comprehensive income [Member] | Total accumulated other comprehensive income [Member]</t>
  </si>
</sst>
</file>

<file path=xl/styles.xml><?xml version="1.0" encoding="utf-8"?>
<styleSheet xmlns="http://schemas.openxmlformats.org/spreadsheetml/2006/main">
  <numFmts count="4">
    <numFmt formatCode="_(&quot;$ &quot;#,##0.00_);_(&quot;$ &quot;(#,##0.00)" numFmtId="165"/>
    <numFmt formatCode="_(&quot;$ &quot;#,##0_);_(&quot;$ &quot;(#,##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s" r="B10" s="4">
        <v>17</v>
      </c>
    </row>
    <row spans="1:3" r="11">
      <c t="s" r="A11" s="4">
        <v>18</v>
      </c>
      <c t="n" r="B11" s="6">
        <v>522264646</v>
      </c>
    </row>
    <row spans="1:3" r="12">
      <c t="s" r="A12" s="4">
        <v>19</v>
      </c>
      <c t="s" r="B12" s="4">
        <v>20</v>
      </c>
    </row>
    <row spans="1:3" r="13">
      <c t="s" r="A13" s="4">
        <v>21</v>
      </c>
      <c t="s" r="B13" s="4">
        <v>22</v>
      </c>
    </row>
    <row spans="1:3" r="14">
      <c t="s" r="A14" s="4">
        <v>23</v>
      </c>
      <c t="s" r="B14" s="4">
        <v>17</v>
      </c>
    </row>
    <row spans="1:3" r="15">
      <c t="s" r="A15" s="4">
        <v>24</v>
      </c>
      <c t="n" r="B15" s="6">
        <v>21202</v>
      </c>
    </row>
    <row spans="1:3" r="16">
      <c t="s" r="A16" s="4">
        <v>25</v>
      </c>
      <c t="s" r="B16" s="4">
        <v>26</v>
      </c>
    </row>
    <row spans="1:3" r="17">
      <c t="s" r="A17" s="4">
        <v>27</v>
      </c>
      <c t="n" r="B17" s="7">
        <v>0.2</v>
      </c>
    </row>
    <row spans="1:3" r="18">
      <c t="s" r="A18" s="4">
        <v>28</v>
      </c>
      <c t="n" r="C18" s="6">
        <v>248203140</v>
      </c>
    </row>
    <row spans="1:3" r="19">
      <c t="s" r="A19" s="4">
        <v>29</v>
      </c>
      <c t="n" r="B19" s="6">
        <v>1113169</v>
      </c>
    </row>
    <row spans="1:3" r="20">
      <c t="s" r="A20" s="4">
        <v>30</v>
      </c>
      <c t="s" r="B20" s="4">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3</v>
      </c>
      <c t="s" r="B1" s="2">
        <v>1</v>
      </c>
    </row>
    <row spans="1:2" r="2">
      <c t="s" r="B2" s="2">
        <v>2</v>
      </c>
    </row>
    <row spans="1:2" r="3">
      <c t="s" r="A3" s="3">
        <v>184</v>
      </c>
    </row>
    <row spans="1:2" r="4">
      <c t="s" r="A4" s="4">
        <v>52</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t="s" r="A1" s="1">
        <v>186</v>
      </c>
      <c t="s" r="B1" s="2">
        <v>1</v>
      </c>
    </row>
    <row spans="1:2" r="2">
      <c t="s" r="B2" s="2">
        <v>2</v>
      </c>
    </row>
    <row spans="1:2" r="3">
      <c t="s" r="A3" s="4">
        <v>50</v>
      </c>
    </row>
    <row spans="1:2" r="4">
      <c t="s" r="A4" s="3">
        <v>187</v>
      </c>
    </row>
    <row spans="1:2" r="5">
      <c t="s" r="A5" s="4">
        <v>187</v>
      </c>
      <c t="s" r="B5"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3</v>
      </c>
      <c t="s" r="B1" s="2">
        <v>1</v>
      </c>
    </row>
    <row spans="1:2" r="2">
      <c t="s" r="B2" s="2">
        <v>2</v>
      </c>
    </row>
    <row spans="1:2" r="3">
      <c t="s" r="A3" s="3">
        <v>194</v>
      </c>
    </row>
    <row spans="1:2" r="4">
      <c t="s" r="A4" s="4">
        <v>6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04</v>
      </c>
      <c t="s" r="B1" s="2">
        <v>1</v>
      </c>
    </row>
    <row spans="1:2" r="2">
      <c t="s" r="B2" s="2">
        <v>2</v>
      </c>
    </row>
    <row spans="1:2" r="3">
      <c t="s" r="A3" s="3">
        <v>194</v>
      </c>
    </row>
    <row spans="1:2" r="4">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76</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212</v>
      </c>
      <c t="s" r="B1" s="2">
        <v>1</v>
      </c>
    </row>
    <row spans="1:2" r="2">
      <c t="s" r="B2" s="2">
        <v>2</v>
      </c>
    </row>
    <row spans="1:2" r="3">
      <c t="s" r="A3" s="3">
        <v>180</v>
      </c>
    </row>
    <row spans="1:2" r="4">
      <c t="s" r="A4" s="4">
        <v>213</v>
      </c>
      <c t="s" r="B4" s="4">
        <v>214</v>
      </c>
    </row>
    <row spans="1:2" r="5">
      <c t="s" r="A5" s="4">
        <v>215</v>
      </c>
      <c t="s" r="B5" s="4">
        <v>216</v>
      </c>
    </row>
    <row spans="1:2" r="6">
      <c t="s" r="A6" s="4">
        <v>217</v>
      </c>
      <c t="s" r="B6"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2</v>
      </c>
      <c t="s" r="B1" s="2">
        <v>2</v>
      </c>
      <c t="s" r="C1" s="2">
        <v>33</v>
      </c>
    </row>
    <row spans="1:3" r="2">
      <c t="s" r="A2" s="3">
        <v>34</v>
      </c>
    </row>
    <row spans="1:3" r="3">
      <c t="s" r="A3" s="4">
        <v>35</v>
      </c>
      <c t="n" r="B3" s="8">
        <v>1400400000</v>
      </c>
      <c t="n" r="C3" s="8">
        <v>1172300000</v>
      </c>
    </row>
    <row spans="1:3" r="4">
      <c t="s" r="A4" s="4">
        <v>36</v>
      </c>
      <c t="n" r="B4" s="6">
        <v>6203900000</v>
      </c>
      <c t="n" r="C4" s="6">
        <v>5106900000</v>
      </c>
    </row>
    <row spans="1:3" r="5">
      <c t="s" r="A5" s="3">
        <v>37</v>
      </c>
    </row>
    <row spans="1:3" r="6">
      <c t="s" r="A6" s="4">
        <v>38</v>
      </c>
      <c t="n" r="B6" s="8">
        <v>615000000</v>
      </c>
      <c t="n" r="C6" s="8">
        <v>344900000</v>
      </c>
    </row>
    <row spans="1:3" r="7">
      <c t="s" r="A7" s="4">
        <v>39</v>
      </c>
      <c t="s" r="B7" s="4">
        <v>40</v>
      </c>
      <c t="s" r="C7" s="4">
        <v>40</v>
      </c>
    </row>
    <row spans="1:3" r="8">
      <c t="s" r="A8" s="4">
        <v>41</v>
      </c>
      <c t="n" r="B8" s="8">
        <v>825100000</v>
      </c>
      <c t="n" r="C8" s="8">
        <v>0</v>
      </c>
    </row>
    <row spans="1:3" r="9">
      <c t="s" r="A9" s="3">
        <v>42</v>
      </c>
    </row>
    <row spans="1:3" r="10">
      <c t="s" r="A10" s="4">
        <v>43</v>
      </c>
      <c t="n" r="B10" s="6">
        <v>0</v>
      </c>
      <c t="n" r="C10" s="6">
        <v>0</v>
      </c>
    </row>
    <row spans="1:3" r="11">
      <c t="s" r="A11" s="4">
        <v>44</v>
      </c>
      <c t="n" r="B11" s="6">
        <v>49600000</v>
      </c>
      <c t="n" r="C11" s="6">
        <v>50100000</v>
      </c>
    </row>
    <row spans="1:3" r="12">
      <c t="s" r="A12" s="4">
        <v>45</v>
      </c>
      <c t="n" r="B12" s="6">
        <v>663300000</v>
      </c>
      <c t="n" r="C12" s="6">
        <v>654600000</v>
      </c>
    </row>
    <row spans="1:3" r="13">
      <c t="s" r="A13" s="4">
        <v>46</v>
      </c>
      <c t="n" r="B13" s="6">
        <v>4021800000</v>
      </c>
      <c t="n" r="C13" s="6">
        <v>3970700000</v>
      </c>
    </row>
    <row spans="1:3" r="14">
      <c t="s" r="A14" s="4">
        <v>47</v>
      </c>
      <c t="n" r="B14" s="6">
        <v>29100000</v>
      </c>
      <c t="n" r="C14" s="6">
        <v>86600000</v>
      </c>
    </row>
    <row spans="1:3" r="15">
      <c t="s" r="A15" s="4">
        <v>48</v>
      </c>
      <c t="n" r="B15" s="6">
        <v>4763800000</v>
      </c>
      <c t="n" r="C15" s="6">
        <v>4762000000</v>
      </c>
    </row>
    <row spans="1:3" r="16">
      <c t="s" r="A16" s="4">
        <v>49</v>
      </c>
      <c t="n" r="B16" s="6">
        <v>6203900000</v>
      </c>
      <c t="n" r="C16" s="6">
        <v>5106900000</v>
      </c>
    </row>
    <row spans="1:3" r="17">
      <c t="s" r="A17" s="4">
        <v>50</v>
      </c>
    </row>
    <row spans="1:3" r="18">
      <c t="s" r="A18" s="3">
        <v>34</v>
      </c>
    </row>
    <row spans="1:3" r="19">
      <c t="s" r="A19" s="4">
        <v>35</v>
      </c>
      <c t="n" r="B19" s="6">
        <v>1322900000</v>
      </c>
      <c t="n" r="C19" s="6">
        <v>1172300000</v>
      </c>
    </row>
    <row spans="1:3" r="20">
      <c t="s" r="A20" s="4">
        <v>51</v>
      </c>
      <c t="n" r="B20" s="6">
        <v>428100000</v>
      </c>
      <c t="n" r="C20" s="6">
        <v>446000000</v>
      </c>
    </row>
    <row spans="1:3" r="21">
      <c t="s" r="A21" s="4">
        <v>52</v>
      </c>
      <c t="n" r="B21" s="6">
        <v>1108000000</v>
      </c>
      <c t="n" r="C21" s="6">
        <v>1961200000</v>
      </c>
    </row>
    <row spans="1:3" r="22">
      <c t="s" r="A22" s="4">
        <v>53</v>
      </c>
      <c t="n" r="B22" s="6">
        <v>612700000</v>
      </c>
      <c t="n" r="C22" s="6">
        <v>607100000</v>
      </c>
    </row>
    <row spans="1:3" r="23">
      <c t="s" r="A23" s="4">
        <v>54</v>
      </c>
      <c t="n" r="B23" s="6">
        <v>665700000</v>
      </c>
      <c t="n" r="C23" s="6">
        <v>665700000</v>
      </c>
    </row>
    <row spans="1:3" r="24">
      <c t="s" r="A24" s="4">
        <v>55</v>
      </c>
      <c t="n" r="B24" s="6">
        <v>239900000</v>
      </c>
      <c t="n" r="C24" s="6">
        <v>196900000</v>
      </c>
    </row>
    <row spans="1:3" r="25">
      <c t="s" r="A25" s="3">
        <v>37</v>
      </c>
    </row>
    <row spans="1:3" r="26">
      <c t="s" r="A26" s="4">
        <v>56</v>
      </c>
      <c t="n" r="B26" s="6">
        <v>172000000</v>
      </c>
      <c t="n" r="C26" s="6">
        <v>170600000</v>
      </c>
    </row>
    <row spans="1:3" r="27">
      <c t="s" r="A27" s="4">
        <v>57</v>
      </c>
      <c t="n" r="B27" s="6">
        <v>216200000</v>
      </c>
      <c t="n" r="C27" s="6">
        <v>153100000</v>
      </c>
    </row>
    <row spans="1:3" r="28">
      <c t="s" r="A28" s="4">
        <v>58</v>
      </c>
      <c t="n" r="B28" s="6">
        <v>168300000</v>
      </c>
      <c t="n" r="C28" s="6">
        <v>21200000</v>
      </c>
    </row>
    <row spans="1:3" r="29">
      <c t="s" r="A29" s="4">
        <v>59</v>
      </c>
    </row>
    <row spans="1:3" r="30">
      <c t="s" r="A30" s="3">
        <v>34</v>
      </c>
    </row>
    <row spans="1:3" r="31">
      <c t="s" r="A31" s="4">
        <v>35</v>
      </c>
      <c t="n" r="B31" s="6">
        <v>77500000</v>
      </c>
      <c t="n" r="C31" s="6">
        <v>0</v>
      </c>
    </row>
    <row spans="1:3" r="32">
      <c t="s" r="A32" s="4">
        <v>52</v>
      </c>
      <c t="n" r="B32" s="6">
        <v>1710900000</v>
      </c>
    </row>
    <row spans="1:3" r="33">
      <c t="s" r="A33" s="4">
        <v>36</v>
      </c>
      <c t="n" r="B33" s="6">
        <v>1826600000</v>
      </c>
      <c t="n" r="C33" s="6">
        <v>57700000</v>
      </c>
    </row>
    <row spans="1:3" r="34">
      <c t="s" r="A34" s="4">
        <v>55</v>
      </c>
      <c t="n" r="B34" s="6">
        <v>38200000</v>
      </c>
    </row>
    <row spans="1:3" r="35">
      <c t="s" r="A35" s="3">
        <v>37</v>
      </c>
    </row>
    <row spans="1:3" r="36">
      <c t="s" r="A36" s="4">
        <v>38</v>
      </c>
      <c t="n" r="B36" s="8">
        <v>58500000</v>
      </c>
      <c t="n" r="C36" s="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19</v>
      </c>
      <c t="s" r="B1" s="2">
        <v>1</v>
      </c>
    </row>
    <row spans="1:2" r="2">
      <c t="s" r="B2" s="2">
        <v>2</v>
      </c>
    </row>
    <row spans="1:2" r="3">
      <c t="s" r="A3" s="3">
        <v>184</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26</v>
      </c>
      <c t="s" r="B1" s="2">
        <v>1</v>
      </c>
    </row>
    <row spans="1:2" r="2">
      <c t="s" r="B2" s="2">
        <v>2</v>
      </c>
    </row>
    <row spans="1:2" r="3">
      <c t="s" r="A3" s="3">
        <v>187</v>
      </c>
    </row>
    <row spans="1:2" r="4">
      <c t="s" r="A4" s="4">
        <v>187</v>
      </c>
      <c t="s" r="B4" s="4">
        <v>188</v>
      </c>
    </row>
    <row spans="1:2" r="5">
      <c t="s" r="A5" s="4">
        <v>227</v>
      </c>
      <c t="s" r="B5"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91</v>
      </c>
    </row>
    <row spans="1:2" r="4">
      <c t="s" r="A4" s="4">
        <v>230</v>
      </c>
      <c t="s" r="B4" s="4">
        <v>231</v>
      </c>
    </row>
    <row spans="1:2" r="5">
      <c t="s" r="A5" s="4">
        <v>232</v>
      </c>
      <c t="s" r="B5" s="4">
        <v>233</v>
      </c>
    </row>
    <row spans="1:2" r="6">
      <c t="s" r="A6" s="4">
        <v>234</v>
      </c>
      <c t="s" r="B6" s="4">
        <v>235</v>
      </c>
    </row>
    <row spans="1:2" r="7">
      <c t="s" r="A7" s="4">
        <v>236</v>
      </c>
      <c t="s" r="B7"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38</v>
      </c>
      <c t="s" r="B1" s="2">
        <v>1</v>
      </c>
    </row>
    <row spans="1:2" r="2">
      <c t="s" r="B2" s="2">
        <v>2</v>
      </c>
    </row>
    <row spans="1:2" r="3">
      <c t="s" r="A3" s="3">
        <v>197</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45</v>
      </c>
      <c t="s" r="B1" s="2">
        <v>1</v>
      </c>
    </row>
    <row spans="1:2" r="2">
      <c t="s" r="B2" s="2">
        <v>2</v>
      </c>
    </row>
    <row spans="1:2" r="3">
      <c t="s" r="A3" s="3">
        <v>201</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94</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r="A1" s="1">
        <v>255</v>
      </c>
      <c t="s" r="B1" s="2">
        <v>256</v>
      </c>
      <c t="s" r="C1" s="2">
        <v>257</v>
      </c>
    </row>
    <row spans="1:3" r="2">
      <c t="s" r="A2" s="4">
        <v>258</v>
      </c>
    </row>
    <row spans="1:3" r="3">
      <c t="s" r="A3" s="3">
        <v>208</v>
      </c>
    </row>
    <row spans="1:3" r="4">
      <c t="s" r="A4" s="4">
        <v>259</v>
      </c>
      <c t="n" r="C4" s="9">
        <v>32.5</v>
      </c>
    </row>
    <row spans="1:3" r="5">
      <c t="s" r="A5" s="4">
        <v>260</v>
      </c>
    </row>
    <row spans="1:3" r="6">
      <c t="s" r="A6" s="3">
        <v>208</v>
      </c>
    </row>
    <row spans="1:3" r="7">
      <c t="s" r="A7" s="4">
        <v>259</v>
      </c>
      <c t="n" r="C7" s="9">
        <v>-32.5</v>
      </c>
    </row>
    <row spans="1:3" r="8">
      <c t="s" r="A8" s="4">
        <v>261</v>
      </c>
    </row>
    <row spans="1:3" r="9">
      <c t="s" r="A9" s="3">
        <v>208</v>
      </c>
    </row>
    <row spans="1:3" r="10">
      <c t="s" r="A10" s="4">
        <v>259</v>
      </c>
      <c t="n" r="B10" s="8">
        <v>-1600</v>
      </c>
    </row>
    <row spans="1:3" r="11">
      <c t="s" r="A11" s="4">
        <v>262</v>
      </c>
    </row>
    <row spans="1:3" r="12">
      <c t="s" r="A12" s="3">
        <v>208</v>
      </c>
    </row>
    <row spans="1:3" r="13">
      <c t="s" r="A13" s="4">
        <v>259</v>
      </c>
      <c t="n" r="B13" s="10">
        <v>21.3</v>
      </c>
    </row>
    <row spans="1:3" r="14">
      <c t="s" r="A14" s="4">
        <v>263</v>
      </c>
    </row>
    <row spans="1:3" r="15">
      <c t="s" r="A15" s="3">
        <v>208</v>
      </c>
    </row>
    <row spans="1:3" r="16">
      <c t="s" r="A16" s="4">
        <v>259</v>
      </c>
      <c t="n" r="B16" s="9">
        <v>672.7</v>
      </c>
    </row>
    <row spans="1:3" r="17">
      <c t="s" r="A17" s="4">
        <v>69</v>
      </c>
    </row>
    <row spans="1:3" r="18">
      <c t="s" r="A18" s="3">
        <v>208</v>
      </c>
    </row>
    <row spans="1:3" r="19">
      <c t="s" r="A19" s="4">
        <v>264</v>
      </c>
      <c t="n" r="B19" s="6">
        <v>24</v>
      </c>
    </row>
    <row spans="1:3" r="20">
      <c t="s" r="A20" s="4">
        <v>265</v>
      </c>
    </row>
    <row spans="1:3" r="21">
      <c t="s" r="A21" s="3">
        <v>208</v>
      </c>
    </row>
    <row spans="1:3" r="22">
      <c t="s" r="A22" s="4">
        <v>264</v>
      </c>
      <c t="n" r="B22" s="6">
        <v>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33</v>
      </c>
    </row>
    <row spans="1:3" r="2">
      <c t="s" r="A2" s="4">
        <v>267</v>
      </c>
    </row>
    <row spans="1:3" r="3">
      <c t="s" r="A3" s="3">
        <v>268</v>
      </c>
    </row>
    <row spans="1:3" r="4">
      <c t="s" r="A4" s="4">
        <v>269</v>
      </c>
      <c t="n" r="B4" s="9">
        <v>247.7</v>
      </c>
      <c t="n" r="C4" s="9">
        <v>252.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70</v>
      </c>
      <c t="s" r="B1" s="2">
        <v>1</v>
      </c>
    </row>
    <row spans="1:4" r="2">
      <c t="s" r="B2" s="2">
        <v>2</v>
      </c>
      <c t="s" r="C2" s="2">
        <v>71</v>
      </c>
      <c t="s" r="D2" s="2">
        <v>33</v>
      </c>
    </row>
    <row spans="1:4" r="3">
      <c t="s" r="A3" s="3">
        <v>271</v>
      </c>
    </row>
    <row spans="1:4" r="4">
      <c t="s" r="A4" s="4">
        <v>272</v>
      </c>
      <c t="n" r="B4" s="9">
        <v>870.8</v>
      </c>
      <c t="n" r="C4" s="9">
        <v>896.5</v>
      </c>
    </row>
    <row spans="1:4" r="5">
      <c t="s" r="A5" s="4">
        <v>273</v>
      </c>
      <c t="n" r="B5" s="6">
        <v>728100</v>
      </c>
      <c t="n" r="C5" s="6">
        <v>759000</v>
      </c>
    </row>
    <row spans="1:4" r="6">
      <c t="s" r="A6" s="4">
        <v>274</v>
      </c>
      <c t="n" r="B6" s="6">
        <v>764600</v>
      </c>
      <c t="n" r="D6" s="8">
        <v>763100</v>
      </c>
    </row>
    <row spans="1:4" r="7">
      <c t="s" r="A7" s="4">
        <v>267</v>
      </c>
    </row>
    <row spans="1:4" r="8">
      <c t="s" r="A8" s="3">
        <v>271</v>
      </c>
    </row>
    <row spans="1:4" r="9">
      <c t="s" r="A9" s="4">
        <v>272</v>
      </c>
      <c t="n" r="B9" s="10">
        <v>632.1</v>
      </c>
      <c t="n" r="C9" s="10">
        <v>645.9</v>
      </c>
    </row>
    <row spans="1:4" r="10">
      <c t="s" r="A10" s="4">
        <v>273</v>
      </c>
      <c t="n" r="B10" s="6">
        <v>465600</v>
      </c>
      <c t="n" r="C10" s="6">
        <v>487100</v>
      </c>
    </row>
    <row spans="1:4" r="11">
      <c t="s" r="A11" s="4">
        <v>274</v>
      </c>
      <c t="n" r="B11" s="6">
        <v>486700</v>
      </c>
      <c t="n" r="D11" s="6">
        <v>487100</v>
      </c>
    </row>
    <row spans="1:4" r="12">
      <c t="s" r="A12" s="4">
        <v>275</v>
      </c>
    </row>
    <row spans="1:4" r="13">
      <c t="s" r="A13" s="3">
        <v>271</v>
      </c>
    </row>
    <row spans="1:4" r="14">
      <c t="s" r="A14" s="4">
        <v>272</v>
      </c>
      <c t="n" r="B14" s="10">
        <v>519.5</v>
      </c>
      <c t="n" r="C14" s="10">
        <v>543.2</v>
      </c>
    </row>
    <row spans="1:4" r="15">
      <c t="s" r="A15" s="4">
        <v>273</v>
      </c>
      <c t="n" r="B15" s="6">
        <v>361300</v>
      </c>
      <c t="n" r="C15" s="6">
        <v>381500</v>
      </c>
    </row>
    <row spans="1:4" r="16">
      <c t="s" r="A16" s="4">
        <v>274</v>
      </c>
      <c t="n" r="B16" s="6">
        <v>380400</v>
      </c>
      <c t="n" r="D16" s="6">
        <v>383000</v>
      </c>
    </row>
    <row spans="1:4" r="17">
      <c t="s" r="A17" s="4">
        <v>276</v>
      </c>
    </row>
    <row spans="1:4" r="18">
      <c t="s" r="A18" s="3">
        <v>271</v>
      </c>
    </row>
    <row spans="1:4" r="19">
      <c t="s" r="A19" s="4">
        <v>272</v>
      </c>
      <c t="n" r="B19" s="10">
        <v>112.6</v>
      </c>
      <c t="n" r="C19" s="10">
        <v>102.7</v>
      </c>
    </row>
    <row spans="1:4" r="20">
      <c t="s" r="A20" s="4">
        <v>273</v>
      </c>
      <c t="n" r="B20" s="6">
        <v>104300</v>
      </c>
      <c t="n" r="C20" s="6">
        <v>105600</v>
      </c>
    </row>
    <row spans="1:4" r="21">
      <c t="s" r="A21" s="4">
        <v>274</v>
      </c>
      <c t="n" r="B21" s="6">
        <v>106300</v>
      </c>
      <c t="n" r="D21" s="6">
        <v>104100</v>
      </c>
    </row>
    <row spans="1:4" r="22">
      <c t="s" r="A22" s="4">
        <v>277</v>
      </c>
    </row>
    <row spans="1:4" r="23">
      <c t="s" r="A23" s="3">
        <v>271</v>
      </c>
    </row>
    <row spans="1:4" r="24">
      <c t="s" r="A24" s="4">
        <v>272</v>
      </c>
      <c t="n" r="B24" s="10">
        <v>238.7</v>
      </c>
      <c t="n" r="C24" s="10">
        <v>250.6</v>
      </c>
    </row>
    <row spans="1:4" r="25">
      <c t="s" r="A25" s="4">
        <v>273</v>
      </c>
      <c t="n" r="B25" s="6">
        <v>262500</v>
      </c>
      <c t="n" r="C25" s="6">
        <v>271900</v>
      </c>
    </row>
    <row spans="1:4" r="26">
      <c t="s" r="A26" s="4">
        <v>274</v>
      </c>
      <c t="n" r="B26" s="6">
        <v>277900</v>
      </c>
      <c t="n" r="D26" s="6">
        <v>276000</v>
      </c>
    </row>
    <row spans="1:4" r="27">
      <c t="s" r="A27" s="4">
        <v>278</v>
      </c>
    </row>
    <row spans="1:4" r="28">
      <c t="s" r="A28" s="3">
        <v>271</v>
      </c>
    </row>
    <row spans="1:4" r="29">
      <c t="s" r="A29" s="4">
        <v>272</v>
      </c>
      <c t="n" r="B29" s="10">
        <v>197.9</v>
      </c>
      <c t="n" r="C29" s="6">
        <v>213</v>
      </c>
    </row>
    <row spans="1:4" r="30">
      <c t="s" r="A30" s="4">
        <v>273</v>
      </c>
      <c t="n" r="B30" s="6">
        <v>196300</v>
      </c>
      <c t="n" r="C30" s="6">
        <v>209500</v>
      </c>
    </row>
    <row spans="1:4" r="31">
      <c t="s" r="A31" s="4">
        <v>274</v>
      </c>
      <c t="n" r="B31" s="6">
        <v>208800</v>
      </c>
      <c t="n" r="D31" s="6">
        <v>209800</v>
      </c>
    </row>
    <row spans="1:4" r="32">
      <c t="s" r="A32" s="4">
        <v>279</v>
      </c>
    </row>
    <row spans="1:4" r="33">
      <c t="s" r="A33" s="3">
        <v>271</v>
      </c>
    </row>
    <row spans="1:4" r="34">
      <c t="s" r="A34" s="4">
        <v>272</v>
      </c>
      <c t="n" r="B34" s="10">
        <v>40.8</v>
      </c>
      <c t="n" r="C34" s="10">
        <v>37.6</v>
      </c>
    </row>
    <row spans="1:4" r="35">
      <c t="s" r="A35" s="4">
        <v>273</v>
      </c>
      <c t="n" r="B35" s="6">
        <v>66200</v>
      </c>
      <c t="n" r="C35" s="6">
        <v>62400</v>
      </c>
    </row>
    <row spans="1:4" r="36">
      <c t="s" r="A36" s="4">
        <v>274</v>
      </c>
      <c t="n" r="B36" s="6">
        <v>69100</v>
      </c>
      <c t="n" r="D36" s="8">
        <v>66200</v>
      </c>
    </row>
    <row spans="1:4" r="37">
      <c t="s" r="A37" s="4">
        <v>280</v>
      </c>
    </row>
    <row spans="1:4" r="38">
      <c t="s" r="A38" s="3">
        <v>271</v>
      </c>
    </row>
    <row spans="1:4" r="39">
      <c t="s" r="A39" s="4">
        <v>272</v>
      </c>
      <c t="n" r="B39" s="8">
        <v>4</v>
      </c>
      <c t="n" r="C39" s="9">
        <v>1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5"/>
    <col customWidth="1" max="3" min="3" width="45"/>
  </cols>
  <sheetData>
    <row spans="1:3" r="1">
      <c t="s" r="A1" s="1">
        <v>281</v>
      </c>
      <c t="s" r="B1" s="2">
        <v>2</v>
      </c>
      <c t="s" r="C1" s="2">
        <v>33</v>
      </c>
    </row>
    <row spans="1:3" r="2">
      <c t="s" r="A2" s="3">
        <v>282</v>
      </c>
    </row>
    <row spans="1:3" r="3">
      <c t="s" r="A3" s="4">
        <v>283</v>
      </c>
      <c t="s" r="B3" s="4">
        <v>284</v>
      </c>
      <c t="s" r="C3" s="4">
        <v>284</v>
      </c>
    </row>
    <row spans="1:3" r="4">
      <c t="s" r="A4" s="4">
        <v>285</v>
      </c>
      <c t="s" r="B4" s="4">
        <v>286</v>
      </c>
      <c t="s" r="C4" s="4">
        <v>287</v>
      </c>
    </row>
    <row spans="1:3" r="5">
      <c t="s" r="A5" s="4">
        <v>288</v>
      </c>
      <c t="s" r="B5" s="4">
        <v>289</v>
      </c>
      <c t="s" r="C5" s="4">
        <v>2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v>
      </c>
      <c t="s" r="C1" s="2">
        <v>33</v>
      </c>
    </row>
    <row spans="1:3" r="2">
      <c t="s" r="A2" s="4">
        <v>61</v>
      </c>
      <c t="n" r="B2" s="9">
        <v>6203.9</v>
      </c>
      <c t="n" r="C2" s="9">
        <v>5106.9</v>
      </c>
    </row>
    <row spans="1:3" r="3">
      <c t="s" r="A3" s="4">
        <v>62</v>
      </c>
      <c t="n" r="B3" s="8">
        <v>615</v>
      </c>
      <c t="n" r="C3" s="9">
        <v>344.9</v>
      </c>
    </row>
    <row spans="1:3" r="4">
      <c t="s" r="A4" s="3">
        <v>63</v>
      </c>
    </row>
    <row spans="1:3" r="5">
      <c t="s" r="A5" s="4">
        <v>64</v>
      </c>
      <c t="n" r="B5" s="9">
        <v>0.2</v>
      </c>
      <c t="n" r="C5" s="9">
        <v>0.2</v>
      </c>
    </row>
    <row spans="1:3" r="6">
      <c t="s" r="A6" s="4">
        <v>65</v>
      </c>
      <c t="n" r="B6" s="6">
        <v>20000000</v>
      </c>
      <c t="n" r="C6" s="6">
        <v>20000000</v>
      </c>
    </row>
    <row spans="1:3" r="7">
      <c t="s" r="A7" s="4">
        <v>66</v>
      </c>
      <c t="n" r="B7" s="9">
        <v>0.2</v>
      </c>
      <c t="n" r="C7" s="9">
        <v>0.2</v>
      </c>
    </row>
    <row spans="1:3" r="8">
      <c t="s" r="A8" s="4">
        <v>67</v>
      </c>
      <c t="n" r="B8" s="6">
        <v>750000000</v>
      </c>
      <c t="n" r="C8" s="6">
        <v>750000000</v>
      </c>
    </row>
    <row spans="1:3" r="9">
      <c t="s" r="A9" s="4">
        <v>68</v>
      </c>
      <c t="n" r="B9" s="6">
        <v>248130000</v>
      </c>
      <c t="n" r="C9" s="6">
        <v>250469000</v>
      </c>
    </row>
    <row spans="1:3" r="10">
      <c t="s" r="A10" s="4">
        <v>69</v>
      </c>
    </row>
    <row spans="1:3" r="11">
      <c t="s" r="A11" s="4">
        <v>61</v>
      </c>
      <c t="n" r="B11" s="9">
        <v>1598.1</v>
      </c>
      <c t="n" r="C11" s="8">
        <v>0</v>
      </c>
    </row>
    <row spans="1:3" r="12">
      <c t="s" r="A12" s="4">
        <v>62</v>
      </c>
      <c t="n" r="B12" s="9">
        <v>49.6</v>
      </c>
      <c t="n" r="C12" s="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1</v>
      </c>
      <c t="s" r="B1" s="2">
        <v>1</v>
      </c>
    </row>
    <row spans="1:3" r="2">
      <c t="s" r="B2" s="2">
        <v>2</v>
      </c>
      <c t="s" r="C2" s="2">
        <v>71</v>
      </c>
    </row>
    <row spans="1:3" r="3">
      <c t="s" r="A3" s="3">
        <v>292</v>
      </c>
    </row>
    <row spans="1:3" r="4">
      <c t="s" r="A4" s="4">
        <v>74</v>
      </c>
      <c t="n" r="B4" s="9">
        <v>89.40000000000001</v>
      </c>
      <c t="n" r="C4" s="8">
        <v>93</v>
      </c>
    </row>
    <row spans="1:3" r="5">
      <c t="s" r="A5" s="4">
        <v>75</v>
      </c>
      <c t="n" r="B5" s="10">
        <v>33.9</v>
      </c>
      <c t="n" r="C5" s="10">
        <v>37.5</v>
      </c>
    </row>
    <row spans="1:3" r="6">
      <c t="s" r="A6" s="4">
        <v>267</v>
      </c>
    </row>
    <row spans="1:3" r="7">
      <c t="s" r="A7" s="3">
        <v>292</v>
      </c>
    </row>
    <row spans="1:3" r="8">
      <c t="s" r="A8" s="4">
        <v>74</v>
      </c>
      <c t="n" r="B8" s="10">
        <v>72.3</v>
      </c>
      <c t="n" r="C8" s="6">
        <v>76</v>
      </c>
    </row>
    <row spans="1:3" r="9">
      <c t="s" r="A9" s="4">
        <v>75</v>
      </c>
      <c t="n" r="B9" s="9">
        <v>33.9</v>
      </c>
      <c t="n" r="C9" s="9">
        <v>3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3</v>
      </c>
      <c t="s" r="B1" s="2">
        <v>1</v>
      </c>
    </row>
    <row spans="1:3" r="2">
      <c t="s" r="B2" s="2">
        <v>2</v>
      </c>
      <c t="s" r="C2" s="2">
        <v>33</v>
      </c>
    </row>
    <row spans="1:3" r="3">
      <c t="s" r="A3" s="4">
        <v>294</v>
      </c>
    </row>
    <row spans="1:3" r="4">
      <c t="s" r="A4" s="3">
        <v>52</v>
      </c>
    </row>
    <row spans="1:3" r="5">
      <c t="s" r="A5" s="4">
        <v>295</v>
      </c>
      <c t="n" r="B5" s="9">
        <v>338.8</v>
      </c>
    </row>
    <row spans="1:3" r="6">
      <c t="s" r="A6" s="4">
        <v>296</v>
      </c>
    </row>
    <row spans="1:3" r="7">
      <c t="s" r="A7" s="3">
        <v>52</v>
      </c>
    </row>
    <row spans="1:3" r="8">
      <c t="s" r="A8" s="4">
        <v>295</v>
      </c>
      <c t="n" r="B8" s="10">
        <v>-0.9</v>
      </c>
    </row>
    <row spans="1:3" r="9">
      <c t="s" r="A9" s="4">
        <v>142</v>
      </c>
    </row>
    <row spans="1:3" r="10">
      <c t="s" r="A10" s="3">
        <v>52</v>
      </c>
    </row>
    <row spans="1:3" r="11">
      <c t="s" r="A11" s="4">
        <v>295</v>
      </c>
      <c t="n" r="B11" s="10">
        <v>-152.6</v>
      </c>
    </row>
    <row spans="1:3" r="12">
      <c t="s" r="A12" s="4">
        <v>50</v>
      </c>
    </row>
    <row spans="1:3" r="13">
      <c t="s" r="A13" s="3">
        <v>52</v>
      </c>
    </row>
    <row spans="1:3" r="14">
      <c t="s" r="A14" s="4">
        <v>297</v>
      </c>
      <c t="n" r="B14" s="10">
        <v>573.9</v>
      </c>
      <c t="n" r="C14" s="9">
        <v>1612.3</v>
      </c>
    </row>
    <row spans="1:3" r="15">
      <c t="s" r="A15" s="4">
        <v>298</v>
      </c>
      <c t="n" r="B15" s="10">
        <v>47.4</v>
      </c>
      <c t="n" r="C15" s="10">
        <v>25.8</v>
      </c>
    </row>
    <row spans="1:3" r="16">
      <c t="s" r="A16" s="4">
        <v>299</v>
      </c>
      <c t="n" r="B16" s="6">
        <v>69</v>
      </c>
      <c t="n" r="C16" s="10">
        <v>69.40000000000001</v>
      </c>
    </row>
    <row spans="1:3" r="17">
      <c t="s" r="A17" s="4">
        <v>300</v>
      </c>
      <c t="n" r="B17" s="6">
        <v>1</v>
      </c>
      <c t="n" r="C17" s="6">
        <v>1</v>
      </c>
    </row>
    <row spans="1:3" r="18">
      <c t="s" r="A18" s="4">
        <v>141</v>
      </c>
      <c t="n" r="B18" s="6">
        <v>1108</v>
      </c>
      <c t="n" r="C18" s="10">
        <v>1961.2</v>
      </c>
    </row>
    <row spans="1:3" r="19">
      <c t="s" r="A19" s="4">
        <v>301</v>
      </c>
    </row>
    <row spans="1:3" r="20">
      <c t="s" r="A20" s="3">
        <v>52</v>
      </c>
    </row>
    <row spans="1:3" r="21">
      <c t="s" r="A21" s="4">
        <v>302</v>
      </c>
      <c t="n" r="B21" s="10">
        <v>134.8</v>
      </c>
      <c t="n" r="C21" s="10">
        <v>132.8</v>
      </c>
    </row>
    <row spans="1:3" r="22">
      <c t="s" r="A22" s="4">
        <v>303</v>
      </c>
    </row>
    <row spans="1:3" r="23">
      <c t="s" r="A23" s="3">
        <v>52</v>
      </c>
    </row>
    <row spans="1:3" r="24">
      <c t="s" r="A24" s="4">
        <v>302</v>
      </c>
      <c t="n" r="B24" s="10">
        <v>276.3</v>
      </c>
      <c t="n" r="C24" s="10">
        <v>113.7</v>
      </c>
    </row>
    <row spans="1:3" r="25">
      <c t="s" r="A25" s="4">
        <v>304</v>
      </c>
    </row>
    <row spans="1:3" r="26">
      <c t="s" r="A26" s="3">
        <v>52</v>
      </c>
    </row>
    <row spans="1:3" r="27">
      <c t="s" r="A27" s="4">
        <v>302</v>
      </c>
      <c t="n" r="B27" s="9">
        <v>5.6</v>
      </c>
      <c t="n" r="C27" s="9">
        <v>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05</v>
      </c>
      <c t="s" r="B1" s="2">
        <v>306</v>
      </c>
      <c t="s" r="C1" s="2">
        <v>307</v>
      </c>
    </row>
    <row spans="1:3" r="2">
      <c t="s" r="A2" s="3">
        <v>308</v>
      </c>
    </row>
    <row spans="1:3" r="3">
      <c t="s" r="A3" s="4">
        <v>309</v>
      </c>
      <c t="n" r="B3" s="9">
        <v>488.3</v>
      </c>
      <c t="n" r="C3" s="9">
        <v>1419.1</v>
      </c>
    </row>
    <row spans="1:3" r="4">
      <c t="s" r="A4" s="4">
        <v>310</v>
      </c>
      <c t="n" r="B4" s="10">
        <v>88.09999999999999</v>
      </c>
      <c t="n" r="C4" s="10">
        <v>219.4</v>
      </c>
    </row>
    <row spans="1:3" r="5">
      <c t="s" r="A5" s="4">
        <v>311</v>
      </c>
      <c t="n" r="B5" s="10">
        <v>-2.5</v>
      </c>
      <c t="n" r="C5" s="10">
        <v>-26.2</v>
      </c>
    </row>
    <row spans="1:3" r="6">
      <c t="s" r="A6" s="4">
        <v>312</v>
      </c>
      <c t="n" r="B6" s="9">
        <v>573.9</v>
      </c>
      <c t="n" r="C6" s="9">
        <v>1612.3</v>
      </c>
    </row>
    <row spans="1:3" r="7">
      <c t="s" r="A7" s="4">
        <v>313</v>
      </c>
      <c t="n" r="B7" s="6">
        <v>8</v>
      </c>
      <c t="n" r="C7" s="6">
        <v>18</v>
      </c>
    </row>
    <row spans="1:3" r="8">
      <c t="s" r="A8" s="4">
        <v>314</v>
      </c>
      <c t="n" r="B8" s="6">
        <v>1</v>
      </c>
      <c t="n" r="C8" s="6">
        <v>4</v>
      </c>
    </row>
    <row spans="1:3" r="9">
      <c t="s" r="A9" s="4">
        <v>315</v>
      </c>
      <c t="n" r="B9" s="6">
        <v>9</v>
      </c>
      <c t="n" r="C9" s="6">
        <v>22</v>
      </c>
    </row>
    <row spans="1:3" r="10">
      <c t="s" r="A10" s="4">
        <v>316</v>
      </c>
      <c t="n" r="B10" s="9">
        <v>-0.3</v>
      </c>
      <c t="n" r="C10" s="9">
        <v>-15.8</v>
      </c>
    </row>
    <row spans="1:3" r="11">
      <c t="s" r="A11" s="4">
        <v>317</v>
      </c>
      <c t="n" r="B11" s="10">
        <v>-2.2</v>
      </c>
      <c t="n" r="C11" s="10">
        <v>-10.4</v>
      </c>
    </row>
    <row spans="1:3" r="12">
      <c t="s" r="A12" s="4">
        <v>318</v>
      </c>
      <c t="n" r="B12" s="10">
        <v>27.9</v>
      </c>
      <c t="n" r="C12" s="10">
        <v>419.6</v>
      </c>
    </row>
    <row spans="1:3" r="13">
      <c t="s" r="A13" s="4">
        <v>319</v>
      </c>
      <c t="n" r="B13" s="10">
        <v>168.6</v>
      </c>
      <c t="n" r="C13" s="10">
        <v>298.6</v>
      </c>
    </row>
    <row spans="1:3" r="14">
      <c t="s" r="A14" s="4">
        <v>320</v>
      </c>
      <c t="n" r="B14" s="10">
        <v>196.5</v>
      </c>
      <c t="n" r="C14" s="10">
        <v>718.2</v>
      </c>
    </row>
    <row spans="1:3" r="15">
      <c t="s" r="A15" s="4">
        <v>321</v>
      </c>
    </row>
    <row spans="1:3" r="16">
      <c t="s" r="A16" s="3">
        <v>308</v>
      </c>
    </row>
    <row spans="1:3" r="17">
      <c t="s" r="A17" s="4">
        <v>309</v>
      </c>
      <c t="n" r="B17" s="6">
        <v>108</v>
      </c>
      <c t="n" r="C17" s="10">
        <v>428.6</v>
      </c>
    </row>
    <row spans="1:3" r="18">
      <c t="s" r="A18" s="4">
        <v>310</v>
      </c>
      <c t="n" r="B18" s="10">
        <v>84.40000000000001</v>
      </c>
      <c t="n" r="C18" s="10">
        <v>180.3</v>
      </c>
    </row>
    <row spans="1:3" r="19">
      <c t="s" r="A19" s="4">
        <v>311</v>
      </c>
      <c t="n" r="B19" s="10">
        <v>-0.4</v>
      </c>
      <c t="n" r="C19" s="10">
        <v>-9.1</v>
      </c>
    </row>
    <row spans="1:3" r="20">
      <c t="s" r="A20" s="4">
        <v>312</v>
      </c>
      <c t="n" r="B20" s="6">
        <v>192</v>
      </c>
      <c t="n" r="C20" s="10">
        <v>599.8</v>
      </c>
    </row>
    <row spans="1:3" r="21">
      <c t="s" r="A21" s="4">
        <v>322</v>
      </c>
    </row>
    <row spans="1:3" r="22">
      <c t="s" r="A22" s="3">
        <v>308</v>
      </c>
    </row>
    <row spans="1:3" r="23">
      <c t="s" r="A23" s="4">
        <v>309</v>
      </c>
      <c t="n" r="B23" s="10">
        <v>380.3</v>
      </c>
      <c t="n" r="C23" s="10">
        <v>990.5</v>
      </c>
    </row>
    <row spans="1:3" r="24">
      <c t="s" r="A24" s="4">
        <v>310</v>
      </c>
      <c t="n" r="B24" s="10">
        <v>3.7</v>
      </c>
      <c t="n" r="C24" s="10">
        <v>39.1</v>
      </c>
    </row>
    <row spans="1:3" r="25">
      <c t="s" r="A25" s="4">
        <v>311</v>
      </c>
      <c t="n" r="B25" s="10">
        <v>-2.1</v>
      </c>
      <c t="n" r="C25" s="10">
        <v>-17.1</v>
      </c>
    </row>
    <row spans="1:3" r="26">
      <c t="s" r="A26" s="4">
        <v>312</v>
      </c>
      <c t="n" r="B26" s="9">
        <v>381.9</v>
      </c>
      <c t="n" r="C26" s="9">
        <v>101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23</v>
      </c>
      <c t="s" r="B1" s="2">
        <v>324</v>
      </c>
    </row>
    <row spans="1:2" r="2">
      <c t="s" r="A2" s="3">
        <v>325</v>
      </c>
    </row>
    <row spans="1:2" r="3">
      <c t="s" r="A3" s="4">
        <v>326</v>
      </c>
      <c t="n" r="B3" s="9">
        <v>140.8</v>
      </c>
    </row>
    <row spans="1:2" r="4">
      <c t="s" r="A4" s="4">
        <v>327</v>
      </c>
    </row>
    <row spans="1:2" r="5">
      <c t="s" r="A5" s="3">
        <v>325</v>
      </c>
    </row>
    <row spans="1:2" r="6">
      <c t="s" r="A6" s="4">
        <v>328</v>
      </c>
      <c t="n" r="B6" s="9">
        <v>8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9</v>
      </c>
      <c t="s" r="B1" s="2">
        <v>2</v>
      </c>
      <c t="s" r="C1" s="2">
        <v>33</v>
      </c>
    </row>
    <row spans="1:3" r="2">
      <c t="s" r="A2" s="3">
        <v>187</v>
      </c>
    </row>
    <row spans="1:3" r="3">
      <c t="s" r="A3" s="4">
        <v>297</v>
      </c>
      <c t="n" r="B3" s="9">
        <v>573.9</v>
      </c>
      <c t="n" r="C3" s="9">
        <v>1612.3</v>
      </c>
    </row>
    <row spans="1:3" r="4">
      <c t="s" r="A4" s="4">
        <v>298</v>
      </c>
      <c t="n" r="B4" s="10">
        <v>47.4</v>
      </c>
      <c t="n" r="C4" s="10">
        <v>25.8</v>
      </c>
    </row>
    <row spans="1:3" r="5">
      <c t="s" r="A5" s="4">
        <v>330</v>
      </c>
    </row>
    <row spans="1:3" r="6">
      <c t="s" r="A6" s="3">
        <v>187</v>
      </c>
    </row>
    <row spans="1:3" r="7">
      <c t="s" r="A7" s="4">
        <v>331</v>
      </c>
      <c t="n" r="B7" s="10">
        <v>1153.7</v>
      </c>
      <c t="n" r="C7" s="10">
        <v>997.5</v>
      </c>
    </row>
    <row spans="1:3" r="8">
      <c t="s" r="A8" s="4">
        <v>297</v>
      </c>
      <c t="n" r="B8" s="10">
        <v>573.9</v>
      </c>
      <c t="n" r="C8" s="10">
        <v>1612.3</v>
      </c>
    </row>
    <row spans="1:3" r="9">
      <c t="s" r="A9" s="4">
        <v>298</v>
      </c>
      <c t="n" r="B9" s="10">
        <v>47.4</v>
      </c>
      <c t="n" r="C9" s="10">
        <v>25.8</v>
      </c>
    </row>
    <row spans="1:3" r="10">
      <c t="s" r="A10" s="4">
        <v>141</v>
      </c>
      <c t="n" r="B10" s="6">
        <v>1775</v>
      </c>
      <c t="n" r="C10" s="10">
        <v>2635.6</v>
      </c>
    </row>
    <row spans="1:3" r="11">
      <c t="s" r="A11" s="4">
        <v>332</v>
      </c>
    </row>
    <row spans="1:3" r="12">
      <c t="s" r="A12" s="3">
        <v>187</v>
      </c>
    </row>
    <row spans="1:3" r="13">
      <c t="s" r="A13" s="4">
        <v>331</v>
      </c>
      <c t="n" r="B13" s="6">
        <v>0</v>
      </c>
      <c t="n" r="C13" s="6">
        <v>0</v>
      </c>
    </row>
    <row spans="1:3" r="14">
      <c t="s" r="A14" s="4">
        <v>297</v>
      </c>
      <c t="n" r="B14" s="6">
        <v>0</v>
      </c>
      <c t="n" r="C14" s="6">
        <v>0</v>
      </c>
    </row>
    <row spans="1:3" r="15">
      <c t="s" r="A15" s="4">
        <v>298</v>
      </c>
      <c t="n" r="B15" s="6">
        <v>0</v>
      </c>
      <c t="n" r="C15" s="6">
        <v>0</v>
      </c>
    </row>
    <row spans="1:3" r="16">
      <c t="s" r="A16" s="4">
        <v>141</v>
      </c>
      <c t="n" r="B16" s="8">
        <v>0</v>
      </c>
      <c t="n" r="C16" s="8">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33</v>
      </c>
      <c t="s" r="B1" s="2">
        <v>1</v>
      </c>
    </row>
    <row spans="1:5" r="2">
      <c t="s" r="B2" s="2">
        <v>2</v>
      </c>
      <c t="s" r="C2" s="2">
        <v>71</v>
      </c>
      <c t="s" r="D2" s="2">
        <v>33</v>
      </c>
      <c t="s" r="E2" s="2">
        <v>334</v>
      </c>
    </row>
    <row spans="1:5" r="3">
      <c t="s" r="A3" s="3">
        <v>191</v>
      </c>
    </row>
    <row spans="1:5" r="4">
      <c t="s" r="A4" s="4">
        <v>35</v>
      </c>
      <c t="n" r="B4" s="9">
        <v>1400.4</v>
      </c>
      <c t="n" r="C4" s="9">
        <v>1810.4</v>
      </c>
      <c t="n" r="D4" s="9">
        <v>1172.3</v>
      </c>
      <c t="n" r="E4" s="9">
        <v>1506.1</v>
      </c>
    </row>
    <row spans="1:5" r="5">
      <c t="s" r="A5" s="4">
        <v>36</v>
      </c>
      <c t="n" r="B5" s="10">
        <v>6203.9</v>
      </c>
      <c t="n" r="D5" s="10">
        <v>5106.9</v>
      </c>
    </row>
    <row spans="1:5" r="6">
      <c t="s" r="A6" s="4">
        <v>335</v>
      </c>
      <c t="n" r="B6" s="6">
        <v>615</v>
      </c>
      <c t="n" r="D6" s="10">
        <v>344.9</v>
      </c>
    </row>
    <row spans="1:5" r="7">
      <c t="s" r="A7" s="4">
        <v>336</v>
      </c>
      <c t="n" r="B7" s="10">
        <v>4763.8</v>
      </c>
      <c t="n" r="D7" s="6">
        <v>4762</v>
      </c>
    </row>
    <row spans="1:5" r="8">
      <c t="s" r="A8" s="4">
        <v>337</v>
      </c>
      <c t="n" r="B8" s="10">
        <v>-583.2</v>
      </c>
      <c t="n" r="C8" s="10">
        <v>-549.2</v>
      </c>
    </row>
    <row spans="1:5" r="9">
      <c t="s" r="A9" s="4">
        <v>89</v>
      </c>
      <c t="n" r="B9" s="6">
        <v>496</v>
      </c>
      <c t="n" r="C9" s="10">
        <v>504.6</v>
      </c>
    </row>
    <row spans="1:5" r="10">
      <c t="s" r="A10" s="4">
        <v>338</v>
      </c>
      <c t="n" r="B10" s="10">
        <v>994.1</v>
      </c>
      <c t="n" r="C10" s="6">
        <v>1027</v>
      </c>
    </row>
    <row spans="1:5" r="11">
      <c t="s" r="A11" s="4">
        <v>339</v>
      </c>
    </row>
    <row spans="1:5" r="12">
      <c t="s" r="A12" s="3">
        <v>191</v>
      </c>
    </row>
    <row spans="1:5" r="13">
      <c t="s" r="A13" s="4">
        <v>338</v>
      </c>
      <c t="n" r="B13" s="10">
        <v>1.3</v>
      </c>
    </row>
    <row spans="1:5" r="14">
      <c t="s" r="A14" s="4">
        <v>59</v>
      </c>
    </row>
    <row spans="1:5" r="15">
      <c t="s" r="A15" s="3">
        <v>191</v>
      </c>
    </row>
    <row spans="1:5" r="16">
      <c t="s" r="A16" s="4">
        <v>35</v>
      </c>
      <c t="n" r="B16" s="10">
        <v>77.5</v>
      </c>
      <c t="n" r="D16" s="6">
        <v>0</v>
      </c>
    </row>
    <row spans="1:5" r="17">
      <c t="s" r="A17" s="4">
        <v>52</v>
      </c>
      <c t="n" r="B17" s="10">
        <v>1710.9</v>
      </c>
    </row>
    <row spans="1:5" r="18">
      <c t="s" r="A18" s="4">
        <v>55</v>
      </c>
      <c t="n" r="B18" s="10">
        <v>38.2</v>
      </c>
    </row>
    <row spans="1:5" r="19">
      <c t="s" r="A19" s="4">
        <v>36</v>
      </c>
      <c t="n" r="B19" s="10">
        <v>1826.6</v>
      </c>
      <c t="n" r="D19" s="10">
        <v>57.7</v>
      </c>
    </row>
    <row spans="1:5" r="20">
      <c t="s" r="A20" s="4">
        <v>335</v>
      </c>
      <c t="n" r="B20" s="10">
        <v>58.5</v>
      </c>
      <c t="n" r="D20" s="6">
        <v>0</v>
      </c>
    </row>
    <row spans="1:5" r="21">
      <c t="s" r="A21" s="4">
        <v>340</v>
      </c>
      <c t="n" r="B21" s="10">
        <v>1768.1</v>
      </c>
    </row>
    <row spans="1:5" r="22">
      <c t="s" r="A22" s="4">
        <v>337</v>
      </c>
      <c t="n" r="B22" s="10">
        <v>-2.6</v>
      </c>
    </row>
    <row spans="1:5" r="23">
      <c t="s" r="A23" s="4">
        <v>98</v>
      </c>
      <c t="n" r="B23" s="10">
        <v>23.8</v>
      </c>
      <c t="n" r="C23" s="8">
        <v>2</v>
      </c>
    </row>
    <row spans="1:5" r="24">
      <c t="s" r="A24" s="4">
        <v>89</v>
      </c>
      <c t="n" r="B24" s="10">
        <v>21.2</v>
      </c>
    </row>
    <row spans="1:5" r="25">
      <c t="s" r="A25" s="4">
        <v>341</v>
      </c>
    </row>
    <row spans="1:5" r="26">
      <c t="s" r="A26" s="3">
        <v>191</v>
      </c>
    </row>
    <row spans="1:5" r="27">
      <c t="s" r="A27" s="4">
        <v>336</v>
      </c>
      <c t="n" r="B27" s="10">
        <v>1768.1</v>
      </c>
    </row>
    <row spans="1:5" r="28">
      <c t="s" r="A28" s="4">
        <v>337</v>
      </c>
      <c t="n" r="B28" s="10">
        <v>-1.3</v>
      </c>
    </row>
    <row spans="1:5" r="29">
      <c t="s" r="A29" s="4">
        <v>69</v>
      </c>
    </row>
    <row spans="1:5" r="30">
      <c t="s" r="A30" s="3">
        <v>191</v>
      </c>
    </row>
    <row spans="1:5" r="31">
      <c t="s" r="A31" s="4">
        <v>35</v>
      </c>
      <c t="n" r="B31" s="10">
        <v>68.40000000000001</v>
      </c>
      <c t="n" r="D31" s="6">
        <v>0</v>
      </c>
    </row>
    <row spans="1:5" r="32">
      <c t="s" r="A32" s="4">
        <v>52</v>
      </c>
      <c t="n" r="B32" s="10">
        <v>1500.4</v>
      </c>
    </row>
    <row spans="1:5" r="33">
      <c t="s" r="A33" s="4">
        <v>55</v>
      </c>
      <c t="n" r="B33" s="10">
        <v>29.3</v>
      </c>
    </row>
    <row spans="1:5" r="34">
      <c t="s" r="A34" s="4">
        <v>36</v>
      </c>
      <c t="n" r="B34" s="10">
        <v>1598.1</v>
      </c>
      <c t="n" r="D34" s="6">
        <v>0</v>
      </c>
    </row>
    <row spans="1:5" r="35">
      <c t="s" r="A35" s="4">
        <v>335</v>
      </c>
      <c t="n" r="B35" s="10">
        <v>49.6</v>
      </c>
      <c t="n" r="D35" s="6">
        <v>0</v>
      </c>
    </row>
    <row spans="1:5" r="36">
      <c t="s" r="A36" s="4">
        <v>340</v>
      </c>
      <c t="n" r="B36" s="10">
        <v>1548.5</v>
      </c>
    </row>
    <row spans="1:5" r="37">
      <c t="s" r="A37" s="4">
        <v>337</v>
      </c>
      <c t="n" r="B37" s="10">
        <v>-2.1</v>
      </c>
    </row>
    <row spans="1:5" r="38">
      <c t="s" r="A38" s="4">
        <v>98</v>
      </c>
      <c t="n" r="B38" s="10">
        <v>17.5</v>
      </c>
    </row>
    <row spans="1:5" r="39">
      <c t="s" r="A39" s="4">
        <v>89</v>
      </c>
      <c t="n" r="B39" s="10">
        <v>15.4</v>
      </c>
    </row>
    <row spans="1:5" r="40">
      <c t="s" r="A40" s="4">
        <v>342</v>
      </c>
    </row>
    <row spans="1:5" r="41">
      <c t="s" r="A41" s="3">
        <v>191</v>
      </c>
    </row>
    <row spans="1:5" r="42">
      <c t="s" r="A42" s="4">
        <v>336</v>
      </c>
      <c t="n" r="B42" s="10">
        <v>1548.5</v>
      </c>
    </row>
    <row spans="1:5" r="43">
      <c t="s" r="A43" s="4">
        <v>265</v>
      </c>
    </row>
    <row spans="1:5" r="44">
      <c t="s" r="A44" s="3">
        <v>191</v>
      </c>
    </row>
    <row spans="1:5" r="45">
      <c t="s" r="A45" s="4">
        <v>35</v>
      </c>
      <c t="n" r="B45" s="10">
        <v>9.1</v>
      </c>
      <c t="n" r="D45" s="8">
        <v>0</v>
      </c>
    </row>
    <row spans="1:5" r="46">
      <c t="s" r="A46" s="4">
        <v>52</v>
      </c>
      <c t="n" r="B46" s="10">
        <v>210.5</v>
      </c>
    </row>
    <row spans="1:5" r="47">
      <c t="s" r="A47" s="4">
        <v>55</v>
      </c>
      <c t="n" r="B47" s="10">
        <v>8.9</v>
      </c>
    </row>
    <row spans="1:5" r="48">
      <c t="s" r="A48" s="4">
        <v>36</v>
      </c>
      <c t="n" r="B48" s="10">
        <v>228.5</v>
      </c>
    </row>
    <row spans="1:5" r="49">
      <c t="s" r="A49" s="4">
        <v>335</v>
      </c>
      <c t="n" r="B49" s="10">
        <v>8.9</v>
      </c>
    </row>
    <row spans="1:5" r="50">
      <c t="s" r="A50" s="4">
        <v>340</v>
      </c>
      <c t="n" r="B50" s="10">
        <v>219.6</v>
      </c>
    </row>
    <row spans="1:5" r="51">
      <c t="s" r="A51" s="4">
        <v>337</v>
      </c>
      <c t="n" r="B51" s="10">
        <v>-0.5</v>
      </c>
    </row>
    <row spans="1:5" r="52">
      <c t="s" r="A52" s="4">
        <v>98</v>
      </c>
      <c t="n" r="B52" s="10">
        <v>6.3</v>
      </c>
    </row>
    <row spans="1:5" r="53">
      <c t="s" r="A53" s="4">
        <v>89</v>
      </c>
      <c t="n" r="B53" s="10">
        <v>5.8</v>
      </c>
    </row>
    <row spans="1:5" r="54">
      <c t="s" r="A54" s="4">
        <v>343</v>
      </c>
    </row>
    <row spans="1:5" r="55">
      <c t="s" r="A55" s="3">
        <v>191</v>
      </c>
    </row>
    <row spans="1:5" r="56">
      <c t="s" r="A56" s="4">
        <v>336</v>
      </c>
      <c t="n" r="B56" s="10">
        <v>219.6</v>
      </c>
    </row>
    <row spans="1:5" r="57">
      <c t="s" r="A57" s="4">
        <v>344</v>
      </c>
    </row>
    <row spans="1:5" r="58">
      <c t="s" r="A58" s="3">
        <v>191</v>
      </c>
    </row>
    <row spans="1:5" r="59">
      <c t="s" r="A59" s="4">
        <v>89</v>
      </c>
      <c t="n" r="B59" s="10">
        <v>9.199999999999999</v>
      </c>
    </row>
    <row spans="1:5" r="60">
      <c t="s" r="A60" s="4">
        <v>345</v>
      </c>
    </row>
    <row spans="1:5" r="61">
      <c t="s" r="A61" s="3">
        <v>191</v>
      </c>
    </row>
    <row spans="1:5" r="62">
      <c t="s" r="A62" s="4">
        <v>336</v>
      </c>
      <c t="n" r="B62" s="10">
        <v>825.1</v>
      </c>
    </row>
    <row spans="1:5" r="63">
      <c t="s" r="A63" s="4">
        <v>346</v>
      </c>
    </row>
    <row spans="1:5" r="64">
      <c t="s" r="A64" s="3">
        <v>191</v>
      </c>
    </row>
    <row spans="1:5" r="65">
      <c t="s" r="A65" s="4">
        <v>89</v>
      </c>
      <c t="n" r="B65" s="10">
        <v>7.2</v>
      </c>
    </row>
    <row spans="1:5" r="66">
      <c t="s" r="A66" s="4">
        <v>347</v>
      </c>
    </row>
    <row spans="1:5" r="67">
      <c t="s" r="A67" s="3">
        <v>191</v>
      </c>
    </row>
    <row spans="1:5" r="68">
      <c t="s" r="A68" s="4">
        <v>336</v>
      </c>
      <c t="n" r="B68" s="10">
        <v>755.9</v>
      </c>
    </row>
    <row spans="1:5" r="69">
      <c t="s" r="A69" s="4">
        <v>348</v>
      </c>
    </row>
    <row spans="1:5" r="70">
      <c t="s" r="A70" s="3">
        <v>191</v>
      </c>
    </row>
    <row spans="1:5" r="71">
      <c t="s" r="A71" s="4">
        <v>89</v>
      </c>
      <c t="n" r="B71" s="6">
        <v>2</v>
      </c>
    </row>
    <row spans="1:5" r="72">
      <c t="s" r="A72" s="4">
        <v>349</v>
      </c>
    </row>
    <row spans="1:5" r="73">
      <c t="s" r="A73" s="3">
        <v>191</v>
      </c>
    </row>
    <row spans="1:5" r="74">
      <c t="s" r="A74" s="4">
        <v>336</v>
      </c>
      <c t="n" r="B74" s="10">
        <v>69.2</v>
      </c>
    </row>
    <row spans="1:5" r="75">
      <c t="s" r="A75" s="4">
        <v>350</v>
      </c>
    </row>
    <row spans="1:5" r="76">
      <c t="s" r="A76" s="3">
        <v>191</v>
      </c>
    </row>
    <row spans="1:5" r="77">
      <c t="s" r="A77" s="4">
        <v>89</v>
      </c>
      <c t="n" r="B77" s="6">
        <v>12</v>
      </c>
    </row>
    <row spans="1:5" r="78">
      <c t="s" r="A78" s="4">
        <v>351</v>
      </c>
    </row>
    <row spans="1:5" r="79">
      <c t="s" r="A79" s="3">
        <v>191</v>
      </c>
    </row>
    <row spans="1:5" r="80">
      <c t="s" r="A80" s="4">
        <v>336</v>
      </c>
      <c t="n" r="B80" s="6">
        <v>943</v>
      </c>
    </row>
    <row spans="1:5" r="81">
      <c t="s" r="A81" s="4">
        <v>352</v>
      </c>
    </row>
    <row spans="1:5" r="82">
      <c t="s" r="A82" s="3">
        <v>191</v>
      </c>
    </row>
    <row spans="1:5" r="83">
      <c t="s" r="A83" s="4">
        <v>89</v>
      </c>
      <c t="n" r="B83" s="10">
        <v>8.199999999999999</v>
      </c>
    </row>
    <row spans="1:5" r="84">
      <c t="s" r="A84" s="4">
        <v>353</v>
      </c>
    </row>
    <row spans="1:5" r="85">
      <c t="s" r="A85" s="3">
        <v>191</v>
      </c>
    </row>
    <row spans="1:5" r="86">
      <c t="s" r="A86" s="4">
        <v>336</v>
      </c>
      <c t="n" r="B86" s="10">
        <v>792.6</v>
      </c>
    </row>
    <row spans="1:5" r="87">
      <c t="s" r="A87" s="4">
        <v>354</v>
      </c>
    </row>
    <row spans="1:5" r="88">
      <c t="s" r="A88" s="3">
        <v>191</v>
      </c>
    </row>
    <row spans="1:5" r="89">
      <c t="s" r="A89" s="4">
        <v>89</v>
      </c>
      <c t="n" r="B89" s="10">
        <v>3.8</v>
      </c>
    </row>
    <row spans="1:5" r="90">
      <c t="s" r="A90" s="4">
        <v>355</v>
      </c>
    </row>
    <row spans="1:5" r="91">
      <c t="s" r="A91" s="3">
        <v>191</v>
      </c>
    </row>
    <row spans="1:5" r="92">
      <c t="s" r="A92" s="4">
        <v>336</v>
      </c>
      <c t="n" r="B92" s="9">
        <v>15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6</v>
      </c>
      <c t="s" r="B1" s="2">
        <v>1</v>
      </c>
    </row>
    <row spans="1:3" r="2">
      <c t="s" r="B2" s="2">
        <v>2</v>
      </c>
      <c t="s" r="C2" s="2">
        <v>71</v>
      </c>
    </row>
    <row spans="1:3" r="3">
      <c t="s" r="A3" s="3">
        <v>357</v>
      </c>
    </row>
    <row spans="1:3" r="4">
      <c t="s" r="A4" s="4">
        <v>121</v>
      </c>
      <c t="n" r="B4" s="9">
        <v>63.6</v>
      </c>
      <c t="n" r="C4" s="9">
        <v>543.8</v>
      </c>
    </row>
    <row spans="1:3" r="5">
      <c t="s" r="A5" s="4">
        <v>127</v>
      </c>
      <c t="n" r="B5" s="10">
        <v>207.8</v>
      </c>
      <c t="n" r="C5" s="10">
        <v>-34.1</v>
      </c>
    </row>
    <row spans="1:3" r="6">
      <c t="s" r="A6" s="4">
        <v>134</v>
      </c>
      <c t="n" r="B6" s="10">
        <v>-41.9</v>
      </c>
      <c t="n" r="C6" s="10">
        <v>-205.4</v>
      </c>
    </row>
    <row spans="1:3" r="7">
      <c t="s" r="A7" s="4">
        <v>135</v>
      </c>
      <c t="n" r="B7" s="10">
        <v>-1.4</v>
      </c>
      <c t="n" r="C7" s="6">
        <v>0</v>
      </c>
    </row>
    <row spans="1:3" r="8">
      <c t="s" r="A8" s="4">
        <v>136</v>
      </c>
      <c t="n" r="B8" s="10">
        <v>228.1</v>
      </c>
      <c t="n" r="C8" s="10">
        <v>304.3</v>
      </c>
    </row>
    <row spans="1:3" r="9">
      <c t="s" r="A9" s="4">
        <v>137</v>
      </c>
      <c t="n" r="B9" s="10">
        <v>1172.3</v>
      </c>
      <c t="n" r="C9" s="10">
        <v>1506.1</v>
      </c>
    </row>
    <row spans="1:3" r="10">
      <c t="s" r="A10" s="4">
        <v>138</v>
      </c>
      <c t="n" r="B10" s="10">
        <v>1400.4</v>
      </c>
      <c t="n" r="C10" s="9">
        <v>1810.4</v>
      </c>
    </row>
    <row spans="1:3" r="11">
      <c t="s" r="A11" s="4">
        <v>265</v>
      </c>
    </row>
    <row spans="1:3" r="12">
      <c t="s" r="A12" s="3">
        <v>357</v>
      </c>
    </row>
    <row spans="1:3" r="13">
      <c t="s" r="A13" s="4">
        <v>121</v>
      </c>
      <c t="n" r="B13" s="10">
        <v>-9.4</v>
      </c>
    </row>
    <row spans="1:3" r="14">
      <c t="s" r="A14" s="4">
        <v>127</v>
      </c>
      <c t="n" r="B14" s="10">
        <v>26.3</v>
      </c>
    </row>
    <row spans="1:3" r="15">
      <c t="s" r="A15" s="4">
        <v>134</v>
      </c>
      <c t="n" r="B15" s="10">
        <v>-7.8</v>
      </c>
    </row>
    <row spans="1:3" r="16">
      <c t="s" r="A16" s="4">
        <v>135</v>
      </c>
      <c t="n" r="B16" s="6">
        <v>0</v>
      </c>
    </row>
    <row spans="1:3" r="17">
      <c t="s" r="A17" s="4">
        <v>136</v>
      </c>
      <c t="n" r="B17" s="10">
        <v>9.1</v>
      </c>
    </row>
    <row spans="1:3" r="18">
      <c t="s" r="A18" s="4">
        <v>137</v>
      </c>
      <c t="n" r="B18" s="6">
        <v>0</v>
      </c>
    </row>
    <row spans="1:3" r="19">
      <c t="s" r="A19" s="4">
        <v>138</v>
      </c>
      <c t="n" r="B19" s="10">
        <v>9.1</v>
      </c>
    </row>
    <row spans="1:3" r="20">
      <c t="s" r="A20" s="4">
        <v>69</v>
      </c>
    </row>
    <row spans="1:3" r="21">
      <c t="s" r="A21" s="3">
        <v>357</v>
      </c>
    </row>
    <row spans="1:3" r="22">
      <c t="s" r="A22" s="4">
        <v>121</v>
      </c>
      <c t="n" r="B22" s="10">
        <v>-424.1</v>
      </c>
    </row>
    <row spans="1:3" r="23">
      <c t="s" r="A23" s="4">
        <v>127</v>
      </c>
      <c t="n" r="B23" s="10">
        <v>42.8</v>
      </c>
    </row>
    <row spans="1:3" r="24">
      <c t="s" r="A24" s="4">
        <v>134</v>
      </c>
      <c t="n" r="B24" s="10">
        <v>451.1</v>
      </c>
    </row>
    <row spans="1:3" r="25">
      <c t="s" r="A25" s="4">
        <v>135</v>
      </c>
      <c t="n" r="B25" s="10">
        <v>-1.4</v>
      </c>
    </row>
    <row spans="1:3" r="26">
      <c t="s" r="A26" s="4">
        <v>136</v>
      </c>
      <c t="n" r="B26" s="10">
        <v>68.40000000000001</v>
      </c>
    </row>
    <row spans="1:3" r="27">
      <c t="s" r="A27" s="4">
        <v>137</v>
      </c>
      <c t="n" r="B27" s="6">
        <v>0</v>
      </c>
    </row>
    <row spans="1:3" r="28">
      <c t="s" r="A28" s="4">
        <v>138</v>
      </c>
      <c t="n" r="B28" s="10">
        <v>68.40000000000001</v>
      </c>
    </row>
    <row spans="1:3" r="29">
      <c t="s" r="A29" s="4">
        <v>59</v>
      </c>
    </row>
    <row spans="1:3" r="30">
      <c t="s" r="A30" s="3">
        <v>357</v>
      </c>
    </row>
    <row spans="1:3" r="31">
      <c t="s" r="A31" s="4">
        <v>121</v>
      </c>
      <c t="n" r="B31" s="10">
        <v>-433.5</v>
      </c>
    </row>
    <row spans="1:3" r="32">
      <c t="s" r="A32" s="4">
        <v>127</v>
      </c>
      <c t="n" r="B32" s="10">
        <v>69.09999999999999</v>
      </c>
    </row>
    <row spans="1:3" r="33">
      <c t="s" r="A33" s="4">
        <v>134</v>
      </c>
      <c t="n" r="B33" s="10">
        <v>443.3</v>
      </c>
    </row>
    <row spans="1:3" r="34">
      <c t="s" r="A34" s="4">
        <v>135</v>
      </c>
      <c t="n" r="B34" s="10">
        <v>-1.4</v>
      </c>
    </row>
    <row spans="1:3" r="35">
      <c t="s" r="A35" s="4">
        <v>136</v>
      </c>
      <c t="n" r="B35" s="10">
        <v>77.5</v>
      </c>
    </row>
    <row spans="1:3" r="36">
      <c t="s" r="A36" s="4">
        <v>137</v>
      </c>
      <c t="n" r="B36" s="6">
        <v>0</v>
      </c>
    </row>
    <row spans="1:3" r="37">
      <c t="s" r="A37" s="4">
        <v>138</v>
      </c>
      <c t="n" r="B37" s="10">
        <v>77.5</v>
      </c>
    </row>
    <row spans="1:3" r="38">
      <c t="s" r="A38" s="4">
        <v>358</v>
      </c>
    </row>
    <row spans="1:3" r="39">
      <c t="s" r="A39" s="3">
        <v>357</v>
      </c>
    </row>
    <row spans="1:3" r="40">
      <c t="s" r="A40" s="4">
        <v>134</v>
      </c>
      <c t="n" r="B40" s="9">
        <v>17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33</v>
      </c>
    </row>
    <row spans="1:3" r="2">
      <c t="s" r="A2" s="4">
        <v>360</v>
      </c>
    </row>
    <row spans="1:3" r="3">
      <c t="s" r="A3" s="3">
        <v>187</v>
      </c>
    </row>
    <row spans="1:3" r="4">
      <c t="s" r="A4" s="4">
        <v>331</v>
      </c>
      <c t="n" r="B4" s="9">
        <v>7.8</v>
      </c>
    </row>
    <row spans="1:3" r="5">
      <c t="s" r="A5" s="4">
        <v>141</v>
      </c>
      <c t="n" r="B5" s="10">
        <v>63.4</v>
      </c>
      <c t="n" r="C5" s="9">
        <v>3.5</v>
      </c>
    </row>
    <row spans="1:3" r="6">
      <c t="s" r="A6" s="4">
        <v>335</v>
      </c>
      <c t="n" r="B6" s="10">
        <v>0.2</v>
      </c>
    </row>
    <row spans="1:3" r="7">
      <c t="s" r="A7" s="4">
        <v>361</v>
      </c>
    </row>
    <row spans="1:3" r="8">
      <c t="s" r="A8" s="3">
        <v>187</v>
      </c>
    </row>
    <row spans="1:3" r="9">
      <c t="s" r="A9" s="4">
        <v>331</v>
      </c>
      <c t="n" r="B9" s="10">
        <v>0.8</v>
      </c>
    </row>
    <row spans="1:3" r="10">
      <c t="s" r="A10" s="4">
        <v>141</v>
      </c>
      <c t="n" r="B10" s="10">
        <v>1656.1</v>
      </c>
      <c t="n" r="C10" s="10">
        <v>54.2</v>
      </c>
    </row>
    <row spans="1:3" r="11">
      <c t="s" r="A11" s="4">
        <v>335</v>
      </c>
      <c t="n" r="B11" s="10">
        <v>24.3</v>
      </c>
    </row>
    <row spans="1:3" r="12">
      <c t="s" r="A12" s="4">
        <v>362</v>
      </c>
    </row>
    <row spans="1:3" r="13">
      <c t="s" r="A13" s="3">
        <v>187</v>
      </c>
    </row>
    <row spans="1:3" r="14">
      <c t="s" r="A14" s="4">
        <v>298</v>
      </c>
      <c t="n" r="B14" s="10">
        <v>55.1</v>
      </c>
      <c t="n" r="C14" s="10">
        <v>2.8</v>
      </c>
    </row>
    <row spans="1:3" r="15">
      <c t="s" r="A15" s="4">
        <v>363</v>
      </c>
    </row>
    <row spans="1:3" r="16">
      <c t="s" r="A16" s="3">
        <v>187</v>
      </c>
    </row>
    <row spans="1:3" r="17">
      <c t="s" r="A17" s="4">
        <v>298</v>
      </c>
      <c t="n" r="B17" s="10">
        <v>446.4</v>
      </c>
      <c t="n" r="C17" s="10">
        <v>11.2</v>
      </c>
    </row>
    <row spans="1:3" r="18">
      <c t="s" r="A18" s="4">
        <v>364</v>
      </c>
    </row>
    <row spans="1:3" r="19">
      <c t="s" r="A19" s="3">
        <v>187</v>
      </c>
    </row>
    <row spans="1:3" r="20">
      <c t="s" r="A20" s="4">
        <v>298</v>
      </c>
      <c t="n" r="B20" s="6">
        <v>0</v>
      </c>
      <c t="n" r="C20" s="6">
        <v>0</v>
      </c>
    </row>
    <row spans="1:3" r="21">
      <c t="s" r="A21" s="4">
        <v>365</v>
      </c>
    </row>
    <row spans="1:3" r="22">
      <c t="s" r="A22" s="3">
        <v>187</v>
      </c>
    </row>
    <row spans="1:3" r="23">
      <c t="s" r="A23" s="4">
        <v>298</v>
      </c>
      <c t="n" r="B23" s="10">
        <v>1180.9</v>
      </c>
      <c t="n" r="C23" s="6">
        <v>43</v>
      </c>
    </row>
    <row spans="1:3" r="24">
      <c t="s" r="A24" s="4">
        <v>366</v>
      </c>
    </row>
    <row spans="1:3" r="25">
      <c t="s" r="A25" s="3">
        <v>187</v>
      </c>
    </row>
    <row spans="1:3" r="26">
      <c t="s" r="A26" s="4">
        <v>298</v>
      </c>
      <c t="n" r="B26" s="10">
        <v>0.5</v>
      </c>
      <c t="n" r="C26" s="10">
        <v>0.7</v>
      </c>
    </row>
    <row spans="1:3" r="27">
      <c t="s" r="A27" s="4">
        <v>367</v>
      </c>
    </row>
    <row spans="1:3" r="28">
      <c t="s" r="A28" s="3">
        <v>187</v>
      </c>
    </row>
    <row spans="1:3" r="29">
      <c t="s" r="A29" s="4">
        <v>298</v>
      </c>
      <c t="n" r="B29" s="8">
        <v>28</v>
      </c>
      <c t="n" r="C29" s="8">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368</v>
      </c>
      <c t="s" r="B1" s="2">
        <v>1</v>
      </c>
    </row>
    <row spans="1:3" r="2">
      <c t="s" r="B2" s="2">
        <v>2</v>
      </c>
      <c t="s" r="C2" s="2">
        <v>71</v>
      </c>
    </row>
    <row spans="1:3" r="3">
      <c t="s" r="A3" s="3">
        <v>369</v>
      </c>
    </row>
    <row spans="1:3" r="4">
      <c t="s" r="A4" s="4">
        <v>370</v>
      </c>
      <c t="n" r="B4" s="7">
        <v>0.54</v>
      </c>
      <c t="n" r="C4" s="7">
        <v>2.52</v>
      </c>
    </row>
    <row spans="1:3" r="5">
      <c t="s" r="A5" s="4">
        <v>371</v>
      </c>
    </row>
    <row spans="1:3" r="6">
      <c t="s" r="A6" s="3">
        <v>369</v>
      </c>
    </row>
    <row spans="1:3" r="7">
      <c t="s" r="A7" s="4">
        <v>370</v>
      </c>
      <c t="n" r="B7" s="7">
        <v>0.54</v>
      </c>
      <c t="n" r="C7" s="11">
        <v>0.52</v>
      </c>
    </row>
    <row spans="1:3" r="8">
      <c t="s" r="A8" s="4">
        <v>372</v>
      </c>
    </row>
    <row spans="1:3" r="9">
      <c t="s" r="A9" s="3">
        <v>369</v>
      </c>
    </row>
    <row spans="1:3" r="10">
      <c t="s" r="A10" s="4">
        <v>370</v>
      </c>
      <c t="n" r="C10" s="8">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r="A1" s="1">
        <v>373</v>
      </c>
      <c t="s" r="B1" s="2">
        <v>1</v>
      </c>
    </row>
    <row spans="1:2" r="2">
      <c t="s" r="B2" s="2">
        <v>374</v>
      </c>
    </row>
    <row spans="1:2" r="3">
      <c t="s" r="A3" s="3">
        <v>198</v>
      </c>
    </row>
    <row spans="1:2" r="4">
      <c t="s" r="A4" s="4">
        <v>375</v>
      </c>
      <c t="n" r="B4" s="6">
        <v>30818229</v>
      </c>
    </row>
    <row spans="1:2" r="5">
      <c t="s" r="A5" s="4">
        <v>376</v>
      </c>
      <c t="n" r="B5" s="6">
        <v>-1141382</v>
      </c>
    </row>
    <row spans="1:2" r="6">
      <c t="s" r="A6" s="4">
        <v>377</v>
      </c>
      <c t="n" r="B6" s="6">
        <v>-208376</v>
      </c>
    </row>
    <row spans="1:2" r="7">
      <c t="s" r="A7" s="4">
        <v>378</v>
      </c>
      <c t="n" r="B7" s="6">
        <v>-1344</v>
      </c>
    </row>
    <row spans="1:2" r="8">
      <c t="s" r="A8" s="4">
        <v>379</v>
      </c>
      <c t="n" r="B8" s="6">
        <v>29467127</v>
      </c>
    </row>
    <row spans="1:2" r="9">
      <c t="s" r="A9" s="4">
        <v>380</v>
      </c>
      <c t="n" r="B9" s="6">
        <v>18726499</v>
      </c>
    </row>
    <row spans="1:2" r="10">
      <c t="s" r="A10" s="4">
        <v>381</v>
      </c>
      <c t="n" r="B10" s="7">
        <v>59.24</v>
      </c>
    </row>
    <row spans="1:2" r="11">
      <c t="s" r="A11" s="4">
        <v>382</v>
      </c>
      <c t="n" r="B11" s="11">
        <v>47.22</v>
      </c>
    </row>
    <row spans="1:2" r="12">
      <c t="s" r="A12" s="4">
        <v>383</v>
      </c>
      <c t="n" r="B12" s="11">
        <v>72.34999999999999</v>
      </c>
    </row>
    <row spans="1:2" r="13">
      <c t="s" r="A13" s="4">
        <v>384</v>
      </c>
      <c t="n" r="B13" s="11">
        <v>71.61</v>
      </c>
    </row>
    <row spans="1:2" r="14">
      <c t="s" r="A14" s="4">
        <v>385</v>
      </c>
      <c t="n" r="B14" s="11">
        <v>59.62</v>
      </c>
    </row>
    <row spans="1:2" r="15">
      <c t="s" r="A15" s="4">
        <v>386</v>
      </c>
      <c t="n" r="B15" s="7">
        <v>5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9">
        <v>870.8</v>
      </c>
      <c t="n" r="C4" s="9">
        <v>896.5</v>
      </c>
    </row>
    <row spans="1:3" r="5">
      <c t="s" r="A5" s="4">
        <v>74</v>
      </c>
      <c t="n" r="B5" s="10">
        <v>89.40000000000001</v>
      </c>
      <c t="n" r="C5" s="6">
        <v>93</v>
      </c>
    </row>
    <row spans="1:3" r="6">
      <c t="s" r="A6" s="4">
        <v>75</v>
      </c>
      <c t="n" r="B6" s="10">
        <v>33.9</v>
      </c>
      <c t="n" r="C6" s="10">
        <v>37.5</v>
      </c>
    </row>
    <row spans="1:3" r="7">
      <c t="s" r="A7" s="4">
        <v>76</v>
      </c>
      <c t="n" r="B7" s="10">
        <v>994.1</v>
      </c>
      <c t="n" r="C7" s="6">
        <v>1027</v>
      </c>
    </row>
    <row spans="1:3" r="8">
      <c t="s" r="A8" s="3">
        <v>77</v>
      </c>
    </row>
    <row spans="1:3" r="9">
      <c t="s" r="A9" s="4">
        <v>78</v>
      </c>
      <c t="n" r="B9" s="10">
        <v>355.2</v>
      </c>
      <c t="n" r="C9" s="10">
        <v>346.5</v>
      </c>
    </row>
    <row spans="1:3" r="10">
      <c t="s" r="A10" s="4">
        <v>79</v>
      </c>
      <c t="n" r="B10" s="10">
        <v>23.1</v>
      </c>
      <c t="n" r="C10" s="10">
        <v>25.3</v>
      </c>
    </row>
    <row spans="1:3" r="11">
      <c t="s" r="A11" s="4">
        <v>80</v>
      </c>
      <c t="n" r="B11" s="10">
        <v>33.9</v>
      </c>
      <c t="n" r="C11" s="10">
        <v>37.5</v>
      </c>
    </row>
    <row spans="1:3" r="12">
      <c t="s" r="A12" s="4">
        <v>81</v>
      </c>
      <c t="n" r="B12" s="10">
        <v>32.2</v>
      </c>
      <c t="n" r="C12" s="10">
        <v>29.1</v>
      </c>
    </row>
    <row spans="1:3" r="13">
      <c t="s" r="A13" s="4">
        <v>82</v>
      </c>
      <c t="n" r="B13" s="10">
        <v>41.4</v>
      </c>
      <c t="n" r="C13" s="10">
        <v>38.3</v>
      </c>
    </row>
    <row spans="1:3" r="14">
      <c t="s" r="A14" s="4">
        <v>83</v>
      </c>
      <c t="n" r="B14" s="10">
        <v>97.40000000000001</v>
      </c>
      <c t="n" r="C14" s="10">
        <v>72.5</v>
      </c>
    </row>
    <row spans="1:3" r="15">
      <c t="s" r="A15" s="4">
        <v>84</v>
      </c>
      <c t="n" r="B15" s="10">
        <v>583.2</v>
      </c>
      <c t="n" r="C15" s="10">
        <v>549.2</v>
      </c>
    </row>
    <row spans="1:3" r="16">
      <c t="s" r="A16" s="4">
        <v>85</v>
      </c>
      <c t="n" r="B16" s="10">
        <v>410.9</v>
      </c>
      <c t="n" r="C16" s="10">
        <v>477.8</v>
      </c>
    </row>
    <row spans="1:3" r="17">
      <c t="s" r="A17" s="3">
        <v>86</v>
      </c>
    </row>
    <row spans="1:3" r="18">
      <c t="s" r="A18" s="4">
        <v>87</v>
      </c>
      <c t="n" r="B18" s="6">
        <v>0</v>
      </c>
      <c t="n" r="C18" s="10">
        <v>-1.1</v>
      </c>
    </row>
    <row spans="1:3" r="19">
      <c t="s" r="A19" s="4">
        <v>88</v>
      </c>
      <c t="n" r="B19" s="10">
        <v>85.09999999999999</v>
      </c>
      <c t="n" r="C19" s="10">
        <v>26.8</v>
      </c>
    </row>
    <row spans="1:3" r="20">
      <c t="s" r="A20" s="4">
        <v>89</v>
      </c>
      <c t="n" r="B20" s="6">
        <v>496</v>
      </c>
      <c t="n" r="C20" s="10">
        <v>504.6</v>
      </c>
    </row>
    <row spans="1:3" r="21">
      <c t="s" r="A21" s="4">
        <v>90</v>
      </c>
      <c t="n" r="B21" s="10">
        <v>191.6</v>
      </c>
      <c t="n" r="C21" s="10">
        <v>195.1</v>
      </c>
    </row>
    <row spans="1:3" r="22">
      <c t="s" r="A22" s="4">
        <v>91</v>
      </c>
      <c t="n" r="B22" s="10">
        <v>304.4</v>
      </c>
      <c t="n" r="C22" s="10">
        <v>309.5</v>
      </c>
    </row>
    <row spans="1:3" r="23">
      <c t="s" r="A23" s="4">
        <v>92</v>
      </c>
      <c t="n" r="B23" s="10">
        <v>9.199999999999999</v>
      </c>
      <c t="n" r="C23" s="6">
        <v>0</v>
      </c>
    </row>
    <row spans="1:3" r="24">
      <c t="s" r="A24" s="4">
        <v>93</v>
      </c>
      <c t="n" r="B24" s="9">
        <v>295.2</v>
      </c>
      <c t="n" r="C24" s="9">
        <v>309.5</v>
      </c>
    </row>
    <row spans="1:3" r="25">
      <c t="s" r="A25" s="3">
        <v>94</v>
      </c>
    </row>
    <row spans="1:3" r="26">
      <c t="s" r="A26" s="4">
        <v>95</v>
      </c>
      <c t="n" r="B26" s="7">
        <v>1.17</v>
      </c>
      <c t="n" r="C26" s="7">
        <v>1.16</v>
      </c>
    </row>
    <row spans="1:3" r="27">
      <c t="s" r="A27" s="4">
        <v>96</v>
      </c>
      <c t="n" r="B27" s="11">
        <v>1.15</v>
      </c>
      <c t="n" r="C27" s="11">
        <v>1.13</v>
      </c>
    </row>
    <row spans="1:3" r="28">
      <c t="s" r="A28" s="4">
        <v>97</v>
      </c>
      <c t="n" r="B28" s="7">
        <v>0.54</v>
      </c>
      <c t="n" r="C28" s="7">
        <v>2.52</v>
      </c>
    </row>
    <row spans="1:3" r="29">
      <c t="s" r="A29" s="4">
        <v>50</v>
      </c>
    </row>
    <row spans="1:3" r="30">
      <c t="s" r="A30" s="3">
        <v>86</v>
      </c>
    </row>
    <row spans="1:3" r="31">
      <c t="s" r="A31" s="4">
        <v>98</v>
      </c>
      <c t="n" r="B31" s="9">
        <v>61.3</v>
      </c>
      <c t="n" r="C31" s="9">
        <v>25.9</v>
      </c>
    </row>
    <row spans="1:3" r="32">
      <c t="s" r="A32" s="4">
        <v>59</v>
      </c>
    </row>
    <row spans="1:3" r="33">
      <c t="s" r="A33" s="3">
        <v>77</v>
      </c>
    </row>
    <row spans="1:3" r="34">
      <c t="s" r="A34" s="4">
        <v>84</v>
      </c>
      <c t="n" r="B34" s="10">
        <v>2.6</v>
      </c>
    </row>
    <row spans="1:3" r="35">
      <c t="s" r="A35" s="3">
        <v>86</v>
      </c>
    </row>
    <row spans="1:3" r="36">
      <c t="s" r="A36" s="4">
        <v>98</v>
      </c>
      <c t="n" r="B36" s="10">
        <v>23.8</v>
      </c>
      <c t="n" r="C36" s="8">
        <v>2</v>
      </c>
    </row>
    <row spans="1:3" r="37">
      <c t="s" r="A37" s="4">
        <v>89</v>
      </c>
      <c t="n" r="B37" s="9">
        <v>2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0"/>
  </cols>
  <sheetData>
    <row spans="1:2" r="1">
      <c t="s" r="A1" s="1">
        <v>387</v>
      </c>
      <c t="s" r="B1" s="2">
        <v>1</v>
      </c>
    </row>
    <row spans="1:2" r="2">
      <c t="s" r="B2" s="2">
        <v>374</v>
      </c>
    </row>
    <row spans="1:2" r="3">
      <c t="s" r="A3" s="3">
        <v>198</v>
      </c>
    </row>
    <row spans="1:2" r="4">
      <c t="s" r="A4" s="4">
        <v>388</v>
      </c>
      <c t="n" r="B4" s="7">
        <v>74.66</v>
      </c>
    </row>
    <row spans="1:2" r="5">
      <c t="s" r="A5" s="4">
        <v>389</v>
      </c>
      <c t="n" r="B5" s="11">
        <v>74.39</v>
      </c>
    </row>
    <row spans="1:2" r="6">
      <c t="s" r="A6" s="4">
        <v>390</v>
      </c>
      <c t="n" r="B6" s="11">
        <v>74.66</v>
      </c>
    </row>
    <row spans="1:2" r="7">
      <c t="s" r="A7" s="4">
        <v>391</v>
      </c>
      <c t="n" r="B7" s="11">
        <v>73.26000000000001</v>
      </c>
    </row>
    <row spans="1:2" r="8">
      <c t="s" r="A8" s="4">
        <v>392</v>
      </c>
    </row>
    <row spans="1:2" r="9">
      <c t="s" r="A9" s="3">
        <v>198</v>
      </c>
    </row>
    <row spans="1:2" r="10">
      <c t="s" r="A10" s="4">
        <v>393</v>
      </c>
      <c t="n" r="B10" s="11">
        <v>70.26000000000001</v>
      </c>
    </row>
    <row spans="1:2" r="11">
      <c t="s" r="A11" s="4">
        <v>394</v>
      </c>
    </row>
    <row spans="1:2" r="12">
      <c t="s" r="A12" s="3">
        <v>198</v>
      </c>
    </row>
    <row spans="1:2" r="13">
      <c t="s" r="A13" s="4">
        <v>393</v>
      </c>
      <c t="n" r="B13" s="7">
        <v>70.26000000000001</v>
      </c>
    </row>
    <row spans="1:2" r="14">
      <c t="s" r="A14" s="4">
        <v>395</v>
      </c>
    </row>
    <row spans="1:2" r="15">
      <c t="s" r="A15" s="3">
        <v>198</v>
      </c>
    </row>
    <row spans="1:2" r="16">
      <c t="s" r="A16" s="4">
        <v>396</v>
      </c>
      <c t="n" r="B16" s="6">
        <v>1470827</v>
      </c>
    </row>
    <row spans="1:2" r="17">
      <c t="s" r="A17" s="4">
        <v>397</v>
      </c>
      <c t="n" r="B17" s="6">
        <v>-4730</v>
      </c>
    </row>
    <row spans="1:2" r="18">
      <c t="s" r="A18" s="4">
        <v>398</v>
      </c>
      <c t="n" r="B18" s="6">
        <v>-29387</v>
      </c>
    </row>
    <row spans="1:2" r="19">
      <c t="s" r="A19" s="4">
        <v>399</v>
      </c>
      <c t="n" r="B19" s="6">
        <v>1436710</v>
      </c>
    </row>
    <row spans="1:2" r="20">
      <c t="s" r="A20" s="4">
        <v>400</v>
      </c>
    </row>
    <row spans="1:2" r="21">
      <c t="s" r="A21" s="3">
        <v>198</v>
      </c>
    </row>
    <row spans="1:2" r="22">
      <c t="s" r="A22" s="4">
        <v>401</v>
      </c>
      <c t="n" r="B22" s="6">
        <v>0</v>
      </c>
    </row>
    <row spans="1:2" r="23">
      <c t="s" r="A23" s="4">
        <v>402</v>
      </c>
    </row>
    <row spans="1:2" r="24">
      <c t="s" r="A24" s="3">
        <v>198</v>
      </c>
    </row>
    <row spans="1:2" r="25">
      <c t="s" r="A25" s="4">
        <v>401</v>
      </c>
      <c t="n" r="B25" s="6">
        <v>0</v>
      </c>
    </row>
    <row spans="1:2" r="26">
      <c t="s" r="A26" s="4">
        <v>399</v>
      </c>
      <c t="n" r="B26" s="6">
        <v>21600</v>
      </c>
    </row>
    <row spans="1:2" r="27">
      <c t="s" r="A27" s="4">
        <v>403</v>
      </c>
    </row>
    <row spans="1:2" r="28">
      <c t="s" r="A28" s="3">
        <v>198</v>
      </c>
    </row>
    <row spans="1:2" r="29">
      <c t="s" r="A29" s="4">
        <v>399</v>
      </c>
      <c t="n" r="B29" s="6">
        <v>21600</v>
      </c>
    </row>
    <row spans="1:2" r="30">
      <c t="s" r="A30" s="4">
        <v>404</v>
      </c>
    </row>
    <row spans="1:2" r="31">
      <c t="s" r="A31" s="3">
        <v>198</v>
      </c>
    </row>
    <row spans="1:2" r="32">
      <c t="s" r="A32" s="4">
        <v>396</v>
      </c>
      <c t="n" r="B32" s="6">
        <v>2216431</v>
      </c>
    </row>
    <row spans="1:2" r="33">
      <c t="s" r="A33" s="4">
        <v>397</v>
      </c>
      <c t="n" r="B33" s="6">
        <v>-6724</v>
      </c>
    </row>
    <row spans="1:2" r="34">
      <c t="s" r="A34" s="4">
        <v>398</v>
      </c>
      <c t="n" r="B34" s="6">
        <v>-35319</v>
      </c>
    </row>
    <row spans="1:2" r="35">
      <c t="s" r="A35" s="4">
        <v>399</v>
      </c>
      <c t="n" r="B35" s="6">
        <v>3858168</v>
      </c>
    </row>
    <row spans="1:2" r="36">
      <c t="s" r="A36" s="4">
        <v>405</v>
      </c>
    </row>
    <row spans="1:2" r="37">
      <c t="s" r="A37" s="3">
        <v>198</v>
      </c>
    </row>
    <row spans="1:2" r="38">
      <c t="s" r="A38" s="4">
        <v>401</v>
      </c>
      <c t="n" r="B38" s="6">
        <v>1483557</v>
      </c>
    </row>
    <row spans="1:2" r="39">
      <c t="s" r="A39" s="4">
        <v>406</v>
      </c>
    </row>
    <row spans="1:2" r="40">
      <c t="s" r="A40" s="3">
        <v>198</v>
      </c>
    </row>
    <row spans="1:2" r="41">
      <c t="s" r="A41" s="4">
        <v>401</v>
      </c>
      <c t="n" r="B41" s="6">
        <v>200223</v>
      </c>
    </row>
    <row spans="1:2" r="42">
      <c t="s" r="A42" s="4">
        <v>399</v>
      </c>
      <c t="n" r="B42" s="6">
        <v>401404</v>
      </c>
    </row>
    <row spans="1:2" r="43">
      <c t="s" r="A43" s="4">
        <v>407</v>
      </c>
    </row>
    <row spans="1:2" r="44">
      <c t="s" r="A44" s="3">
        <v>198</v>
      </c>
    </row>
    <row spans="1:2" r="45">
      <c t="s" r="A45" s="4">
        <v>399</v>
      </c>
      <c t="n" r="B45" s="6">
        <v>1378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08</v>
      </c>
      <c t="s" r="B1" s="2">
        <v>324</v>
      </c>
    </row>
    <row spans="1:2" r="2">
      <c t="s" r="A2" s="3">
        <v>409</v>
      </c>
    </row>
    <row spans="1:2" r="3">
      <c t="s" r="A3" s="4">
        <v>410</v>
      </c>
      <c t="n" r="B3" s="8">
        <v>39</v>
      </c>
    </row>
    <row spans="1:2" r="4">
      <c t="s" r="A4" s="4">
        <v>411</v>
      </c>
      <c t="n" r="B4" s="10">
        <v>39.1</v>
      </c>
    </row>
    <row spans="1:2" r="5">
      <c t="s" r="A5" s="4">
        <v>412</v>
      </c>
      <c t="n" r="B5" s="10">
        <v>35.4</v>
      </c>
    </row>
    <row spans="1:2" r="6">
      <c t="n" r="A6" s="6">
        <v>2017</v>
      </c>
      <c t="n" r="B6" s="10">
        <v>102.1</v>
      </c>
    </row>
    <row spans="1:2" r="7">
      <c t="s" r="A7" s="4">
        <v>413</v>
      </c>
      <c t="n" r="B7" s="10">
        <v>101.3</v>
      </c>
    </row>
    <row spans="1:2" r="8">
      <c t="s" r="A8" s="4">
        <v>141</v>
      </c>
      <c t="n" r="B8" s="9">
        <v>31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v>
      </c>
      <c t="s" r="C2" s="2">
        <v>71</v>
      </c>
    </row>
    <row spans="1:3" r="3">
      <c t="s" r="A3" s="3">
        <v>201</v>
      </c>
    </row>
    <row spans="1:3" r="4">
      <c t="s" r="A4" s="4">
        <v>93</v>
      </c>
      <c t="n" r="B4" s="9">
        <v>295.2</v>
      </c>
      <c t="n" r="C4" s="9">
        <v>309.5</v>
      </c>
    </row>
    <row spans="1:3" r="5">
      <c t="s" r="A5" s="4">
        <v>415</v>
      </c>
      <c t="n" r="B5" s="10">
        <v>-5.6</v>
      </c>
      <c t="n" r="C5" s="10">
        <v>-8.4</v>
      </c>
    </row>
    <row spans="1:3" r="6">
      <c t="s" r="A6" s="4">
        <v>416</v>
      </c>
      <c t="n" r="B6" s="10">
        <v>-5.6</v>
      </c>
      <c t="n" r="C6" s="10">
        <v>-8.4</v>
      </c>
    </row>
    <row spans="1:3" r="7">
      <c t="s" r="A7" s="4">
        <v>417</v>
      </c>
      <c t="n" r="B7" s="10">
        <v>289.6</v>
      </c>
      <c t="n" r="C7" s="10">
        <v>301.1</v>
      </c>
    </row>
    <row spans="1:3" r="8">
      <c t="s" r="A8" s="4">
        <v>418</v>
      </c>
      <c t="n" r="B8" s="9">
        <v>289.6</v>
      </c>
      <c t="n" r="C8" s="9">
        <v>301.1</v>
      </c>
    </row>
    <row spans="1:3" r="9">
      <c t="s" r="A9" s="3">
        <v>419</v>
      </c>
    </row>
    <row spans="1:3" r="10">
      <c t="s" r="A10" s="4">
        <v>420</v>
      </c>
      <c t="n" r="B10" s="10">
        <v>246.7</v>
      </c>
      <c t="n" r="C10" s="10">
        <v>258.7</v>
      </c>
    </row>
    <row spans="1:3" r="11">
      <c t="s" r="A11" s="4">
        <v>421</v>
      </c>
      <c t="n" r="B11" s="10">
        <v>251.5</v>
      </c>
      <c t="n" r="C11" s="10">
        <v>265.7</v>
      </c>
    </row>
    <row spans="1:3" r="12">
      <c t="s" r="A12" s="4">
        <v>422</v>
      </c>
      <c t="n" r="B12" s="10">
        <v>10.8</v>
      </c>
      <c t="n" r="C12" s="10">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3</v>
      </c>
      <c t="s" r="B1" s="2">
        <v>1</v>
      </c>
    </row>
    <row spans="1:3" r="2">
      <c t="s" r="B2" s="2">
        <v>2</v>
      </c>
      <c t="s" r="C2" s="2">
        <v>71</v>
      </c>
    </row>
    <row spans="1:3" r="3">
      <c t="s" r="A3" s="3">
        <v>47</v>
      </c>
    </row>
    <row spans="1:3" r="4">
      <c t="s" r="A4" s="4">
        <v>424</v>
      </c>
      <c t="n" r="B4" s="9">
        <v>16.4</v>
      </c>
      <c t="n" r="C4" s="9">
        <v>3.6</v>
      </c>
    </row>
    <row spans="1:3" r="5">
      <c t="s" r="A5" s="4">
        <v>425</v>
      </c>
    </row>
    <row spans="1:3" r="6">
      <c t="s" r="A6" s="3">
        <v>47</v>
      </c>
    </row>
    <row spans="1:3" r="7">
      <c t="s" r="A7" s="4">
        <v>426</v>
      </c>
      <c t="n" r="B7" s="10">
        <v>2.5</v>
      </c>
      <c t="n" r="C7" s="10">
        <v>-3.1</v>
      </c>
    </row>
    <row spans="1:3" r="8">
      <c t="s" r="A8" s="4">
        <v>427</v>
      </c>
      <c t="n" r="B8" s="10">
        <v>20.6</v>
      </c>
      <c t="n" r="C8" s="10">
        <v>5.9</v>
      </c>
    </row>
    <row spans="1:3" r="9">
      <c t="s" r="A9" s="4">
        <v>424</v>
      </c>
      <c t="n" r="B9" s="10">
        <v>23.1</v>
      </c>
      <c t="n" r="C9" s="10">
        <v>2.8</v>
      </c>
    </row>
    <row spans="1:3" r="10">
      <c t="s" r="A10" s="4">
        <v>428</v>
      </c>
    </row>
    <row spans="1:3" r="11">
      <c t="s" r="A11" s="3">
        <v>47</v>
      </c>
    </row>
    <row spans="1:3" r="12">
      <c t="s" r="A12" s="4">
        <v>424</v>
      </c>
      <c t="n" r="B12" s="10">
        <v>-6.7</v>
      </c>
      <c t="n" r="C12" s="10">
        <v>0.8</v>
      </c>
    </row>
    <row spans="1:3" r="13">
      <c t="s" r="A13" s="4">
        <v>429</v>
      </c>
    </row>
    <row spans="1:3" r="14">
      <c t="s" r="A14" s="3">
        <v>47</v>
      </c>
    </row>
    <row spans="1:3" r="15">
      <c t="s" r="A15" s="4">
        <v>424</v>
      </c>
      <c t="n" r="B15" s="9">
        <v>16.4</v>
      </c>
      <c t="n" r="C15" s="9">
        <v>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30</v>
      </c>
      <c t="s" r="B1" s="2">
        <v>1</v>
      </c>
    </row>
    <row spans="1:4" r="2">
      <c t="s" r="B2" s="2">
        <v>2</v>
      </c>
      <c t="s" r="C2" s="2">
        <v>71</v>
      </c>
      <c t="s" r="D2" s="2">
        <v>33</v>
      </c>
    </row>
    <row spans="1:4" r="3">
      <c t="s" r="A3" s="3">
        <v>47</v>
      </c>
    </row>
    <row spans="1:4" r="4">
      <c t="s" r="A4" s="4">
        <v>431</v>
      </c>
      <c t="n" r="B4" s="8">
        <v>4762</v>
      </c>
    </row>
    <row spans="1:4" r="5">
      <c t="s" r="A5" s="4">
        <v>106</v>
      </c>
      <c t="n" r="B5" s="10">
        <v>16.4</v>
      </c>
      <c t="n" r="C5" s="9">
        <v>3.6</v>
      </c>
    </row>
    <row spans="1:4" r="6">
      <c t="s" r="A6" s="4">
        <v>432</v>
      </c>
      <c t="n" r="B6" s="6">
        <v>-25</v>
      </c>
    </row>
    <row spans="1:4" r="7">
      <c t="s" r="A7" s="4">
        <v>431</v>
      </c>
      <c t="n" r="B7" s="10">
        <v>4763.8</v>
      </c>
    </row>
    <row spans="1:4" r="8">
      <c t="s" r="A8" s="4">
        <v>433</v>
      </c>
    </row>
    <row spans="1:4" r="9">
      <c t="s" r="A9" s="3">
        <v>47</v>
      </c>
    </row>
    <row spans="1:4" r="10">
      <c t="s" r="A10" s="4">
        <v>431</v>
      </c>
      <c t="n" r="B10" s="10">
        <v>88.3</v>
      </c>
    </row>
    <row spans="1:4" r="11">
      <c t="s" r="A11" s="4">
        <v>434</v>
      </c>
      <c t="n" r="B11" s="10">
        <v>-6.3</v>
      </c>
    </row>
    <row spans="1:4" r="12">
      <c t="s" r="A12" s="4">
        <v>435</v>
      </c>
      <c t="n" r="B12" s="10">
        <v>-52.3</v>
      </c>
    </row>
    <row spans="1:4" r="13">
      <c t="s" r="A13" s="4">
        <v>436</v>
      </c>
      <c t="n" r="B13" s="10">
        <v>-58.6</v>
      </c>
    </row>
    <row spans="1:4" r="14">
      <c t="s" r="A14" s="4">
        <v>106</v>
      </c>
      <c t="n" r="B14" s="10">
        <v>23.1</v>
      </c>
      <c t="n" r="C14" s="10">
        <v>2.8</v>
      </c>
    </row>
    <row spans="1:4" r="15">
      <c t="s" r="A15" s="4">
        <v>432</v>
      </c>
      <c t="n" r="B15" s="10">
        <v>-35.5</v>
      </c>
    </row>
    <row spans="1:4" r="16">
      <c t="s" r="A16" s="4">
        <v>431</v>
      </c>
      <c t="n" r="B16" s="10">
        <v>52.8</v>
      </c>
    </row>
    <row spans="1:4" r="17">
      <c t="s" r="A17" s="4">
        <v>437</v>
      </c>
    </row>
    <row spans="1:4" r="18">
      <c t="s" r="A18" s="3">
        <v>47</v>
      </c>
    </row>
    <row spans="1:4" r="19">
      <c t="s" r="A19" s="4">
        <v>438</v>
      </c>
      <c t="n" r="D19" s="8">
        <v>-32</v>
      </c>
    </row>
    <row spans="1:4" r="20">
      <c t="s" r="A20" s="4">
        <v>428</v>
      </c>
    </row>
    <row spans="1:4" r="21">
      <c t="s" r="A21" s="3">
        <v>47</v>
      </c>
    </row>
    <row spans="1:4" r="22">
      <c t="s" r="A22" s="4">
        <v>431</v>
      </c>
      <c t="n" r="B22" s="10">
        <v>-34.2</v>
      </c>
    </row>
    <row spans="1:4" r="23">
      <c t="s" r="A23" s="4">
        <v>434</v>
      </c>
      <c t="n" r="B23" s="10">
        <v>17.2</v>
      </c>
    </row>
    <row spans="1:4" r="24">
      <c t="s" r="A24" s="4">
        <v>435</v>
      </c>
      <c t="n" r="B24" s="6">
        <v>0</v>
      </c>
    </row>
    <row spans="1:4" r="25">
      <c t="s" r="A25" s="4">
        <v>436</v>
      </c>
      <c t="n" r="B25" s="10">
        <v>17.2</v>
      </c>
    </row>
    <row spans="1:4" r="26">
      <c t="s" r="A26" s="4">
        <v>106</v>
      </c>
      <c t="n" r="B26" s="10">
        <v>-6.7</v>
      </c>
      <c t="n" r="C26" s="10">
        <v>0.8</v>
      </c>
    </row>
    <row spans="1:4" r="27">
      <c t="s" r="A27" s="4">
        <v>432</v>
      </c>
      <c t="n" r="B27" s="10">
        <v>10.5</v>
      </c>
    </row>
    <row spans="1:4" r="28">
      <c t="s" r="A28" s="4">
        <v>431</v>
      </c>
      <c t="n" r="B28" s="10">
        <v>-23.7</v>
      </c>
    </row>
    <row spans="1:4" r="29">
      <c t="s" r="A29" s="4">
        <v>439</v>
      </c>
    </row>
    <row spans="1:4" r="30">
      <c t="s" r="A30" s="3">
        <v>47</v>
      </c>
    </row>
    <row spans="1:4" r="31">
      <c t="s" r="A31" s="4">
        <v>438</v>
      </c>
      <c t="n" r="D31" s="10">
        <v>-0.5</v>
      </c>
    </row>
    <row spans="1:4" r="32">
      <c t="s" r="A32" s="4">
        <v>440</v>
      </c>
    </row>
    <row spans="1:4" r="33">
      <c t="s" r="A33" s="3">
        <v>47</v>
      </c>
    </row>
    <row spans="1:4" r="34">
      <c t="s" r="A34" s="4">
        <v>431</v>
      </c>
      <c t="n" r="B34" s="10">
        <v>-2.8</v>
      </c>
    </row>
    <row spans="1:4" r="35">
      <c t="s" r="A35" s="4">
        <v>434</v>
      </c>
      <c t="n" r="B35" s="6">
        <v>18</v>
      </c>
    </row>
    <row spans="1:4" r="36">
      <c t="s" r="A36" s="4">
        <v>435</v>
      </c>
      <c t="n" r="B36" s="6">
        <v>0</v>
      </c>
    </row>
    <row spans="1:4" r="37">
      <c t="s" r="A37" s="4">
        <v>436</v>
      </c>
      <c t="n" r="B37" s="6">
        <v>18</v>
      </c>
    </row>
    <row spans="1:4" r="38">
      <c t="s" r="A38" s="4">
        <v>106</v>
      </c>
      <c t="n" r="B38" s="6">
        <v>-7</v>
      </c>
    </row>
    <row spans="1:4" r="39">
      <c t="s" r="A39" s="4">
        <v>432</v>
      </c>
      <c t="n" r="B39" s="6">
        <v>11</v>
      </c>
    </row>
    <row spans="1:4" r="40">
      <c t="s" r="A40" s="4">
        <v>431</v>
      </c>
      <c t="n" r="B40" s="10">
        <v>8.199999999999999</v>
      </c>
    </row>
    <row spans="1:4" r="41">
      <c t="s" r="A41" s="4">
        <v>441</v>
      </c>
    </row>
    <row spans="1:4" r="42">
      <c t="s" r="A42" s="3">
        <v>47</v>
      </c>
    </row>
    <row spans="1:4" r="43">
      <c t="s" r="A43" s="4">
        <v>438</v>
      </c>
      <c t="n" r="D43" s="6">
        <v>0</v>
      </c>
    </row>
    <row spans="1:4" r="44">
      <c t="s" r="A44" s="4">
        <v>442</v>
      </c>
    </row>
    <row spans="1:4" r="45">
      <c t="s" r="A45" s="3">
        <v>47</v>
      </c>
    </row>
    <row spans="1:4" r="46">
      <c t="s" r="A46" s="4">
        <v>431</v>
      </c>
      <c t="n" r="B46" s="10">
        <v>-31.4</v>
      </c>
    </row>
    <row spans="1:4" r="47">
      <c t="s" r="A47" s="4">
        <v>434</v>
      </c>
      <c t="n" r="B47" s="10">
        <v>-0.8</v>
      </c>
    </row>
    <row spans="1:4" r="48">
      <c t="s" r="A48" s="4">
        <v>435</v>
      </c>
      <c t="n" r="B48" s="6">
        <v>0</v>
      </c>
    </row>
    <row spans="1:4" r="49">
      <c t="s" r="A49" s="4">
        <v>436</v>
      </c>
      <c t="n" r="B49" s="10">
        <v>-0.8</v>
      </c>
    </row>
    <row spans="1:4" r="50">
      <c t="s" r="A50" s="4">
        <v>106</v>
      </c>
      <c t="n" r="B50" s="10">
        <v>0.3</v>
      </c>
    </row>
    <row spans="1:4" r="51">
      <c t="s" r="A51" s="4">
        <v>432</v>
      </c>
      <c t="n" r="B51" s="10">
        <v>-0.5</v>
      </c>
    </row>
    <row spans="1:4" r="52">
      <c t="s" r="A52" s="4">
        <v>431</v>
      </c>
      <c t="n" r="B52" s="10">
        <v>-31.9</v>
      </c>
    </row>
    <row spans="1:4" r="53">
      <c t="s" r="A53" s="4">
        <v>443</v>
      </c>
    </row>
    <row spans="1:4" r="54">
      <c t="s" r="A54" s="3">
        <v>47</v>
      </c>
    </row>
    <row spans="1:4" r="55">
      <c t="s" r="A55" s="4">
        <v>438</v>
      </c>
      <c t="n" r="D55" s="10">
        <v>-0.5</v>
      </c>
    </row>
    <row spans="1:4" r="56">
      <c t="s" r="A56" s="4">
        <v>429</v>
      </c>
    </row>
    <row spans="1:4" r="57">
      <c t="s" r="A57" s="3">
        <v>47</v>
      </c>
    </row>
    <row spans="1:4" r="58">
      <c t="s" r="A58" s="4">
        <v>431</v>
      </c>
      <c t="n" r="B58" s="10">
        <v>54.1</v>
      </c>
    </row>
    <row spans="1:4" r="59">
      <c t="s" r="A59" s="4">
        <v>434</v>
      </c>
      <c t="n" r="B59" s="10">
        <v>10.9</v>
      </c>
    </row>
    <row spans="1:4" r="60">
      <c t="s" r="A60" s="4">
        <v>435</v>
      </c>
      <c t="n" r="B60" s="10">
        <v>-52.3</v>
      </c>
    </row>
    <row spans="1:4" r="61">
      <c t="s" r="A61" s="4">
        <v>436</v>
      </c>
      <c t="n" r="B61" s="10">
        <v>-41.4</v>
      </c>
    </row>
    <row spans="1:4" r="62">
      <c t="s" r="A62" s="4">
        <v>106</v>
      </c>
      <c t="n" r="B62" s="10">
        <v>16.4</v>
      </c>
      <c t="n" r="C62" s="9">
        <v>3.6</v>
      </c>
    </row>
    <row spans="1:4" r="63">
      <c t="s" r="A63" s="4">
        <v>432</v>
      </c>
      <c t="n" r="B63" s="6">
        <v>-25</v>
      </c>
    </row>
    <row spans="1:4" r="64">
      <c t="s" r="A64" s="4">
        <v>431</v>
      </c>
      <c t="n" r="B64" s="10">
        <v>29.1</v>
      </c>
    </row>
    <row spans="1:4" r="65">
      <c t="s" r="A65" s="4">
        <v>444</v>
      </c>
    </row>
    <row spans="1:4" r="66">
      <c t="s" r="A66" s="3">
        <v>47</v>
      </c>
    </row>
    <row spans="1:4" r="67">
      <c t="s" r="A67" s="4">
        <v>438</v>
      </c>
      <c t="n" r="D67" s="9">
        <v>-32.5</v>
      </c>
    </row>
    <row spans="1:4" r="68">
      <c t="s" r="A68" s="4">
        <v>445</v>
      </c>
    </row>
    <row spans="1:4" r="69">
      <c t="s" r="A69" s="3">
        <v>47</v>
      </c>
    </row>
    <row spans="1:4" r="70">
      <c t="s" r="A70" s="4">
        <v>431</v>
      </c>
      <c t="n" r="B70" s="6">
        <v>4762</v>
      </c>
    </row>
    <row spans="1:4" r="71">
      <c t="s" r="A71" s="4">
        <v>446</v>
      </c>
    </row>
    <row spans="1:4" r="72">
      <c t="s" r="A72" s="3">
        <v>47</v>
      </c>
    </row>
    <row spans="1:4" r="73">
      <c t="s" r="A73" s="4">
        <v>431</v>
      </c>
      <c t="n" r="B73" s="10">
        <v>120.3</v>
      </c>
    </row>
    <row spans="1:4" r="74">
      <c t="s" r="A74" s="4">
        <v>447</v>
      </c>
    </row>
    <row spans="1:4" r="75">
      <c t="s" r="A75" s="3">
        <v>47</v>
      </c>
    </row>
    <row spans="1:4" r="76">
      <c t="s" r="A76" s="4">
        <v>431</v>
      </c>
      <c t="n" r="B76" s="10">
        <v>-33.7</v>
      </c>
    </row>
    <row spans="1:4" r="77">
      <c t="s" r="A77" s="4">
        <v>448</v>
      </c>
    </row>
    <row spans="1:4" r="78">
      <c t="s" r="A78" s="3">
        <v>47</v>
      </c>
    </row>
    <row spans="1:4" r="79">
      <c t="s" r="A79" s="4">
        <v>431</v>
      </c>
      <c t="n" r="B79" s="10">
        <v>-2.8</v>
      </c>
    </row>
    <row spans="1:4" r="80">
      <c t="s" r="A80" s="4">
        <v>449</v>
      </c>
    </row>
    <row spans="1:4" r="81">
      <c t="s" r="A81" s="3">
        <v>47</v>
      </c>
    </row>
    <row spans="1:4" r="82">
      <c t="s" r="A82" s="4">
        <v>431</v>
      </c>
      <c t="n" r="B82" s="10">
        <v>-30.9</v>
      </c>
    </row>
    <row spans="1:4" r="83">
      <c t="s" r="A83" s="4">
        <v>450</v>
      </c>
    </row>
    <row spans="1:4" r="84">
      <c t="s" r="A84" s="3">
        <v>47</v>
      </c>
    </row>
    <row spans="1:4" r="85">
      <c t="s" r="A85" s="4">
        <v>431</v>
      </c>
      <c t="n" r="B85" s="9">
        <v>86.5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1</v>
      </c>
      <c t="s" r="B1" s="2">
        <v>1</v>
      </c>
    </row>
    <row spans="1:3" r="2">
      <c t="s" r="B2" s="2">
        <v>2</v>
      </c>
      <c t="s" r="C2" s="2">
        <v>71</v>
      </c>
    </row>
    <row spans="1:3" r="3">
      <c t="s" r="A3" s="3">
        <v>452</v>
      </c>
    </row>
    <row spans="1:3" r="4">
      <c t="s" r="A4" s="4">
        <v>90</v>
      </c>
      <c t="n" r="B4" s="9">
        <v>191.6</v>
      </c>
      <c t="n" r="C4" s="9">
        <v>195.1</v>
      </c>
    </row>
    <row spans="1:3" r="5">
      <c t="s" r="A5" s="4">
        <v>453</v>
      </c>
    </row>
    <row spans="1:3" r="6">
      <c t="s" r="A6" s="3">
        <v>452</v>
      </c>
    </row>
    <row spans="1:3" r="7">
      <c t="s" r="A7" s="4">
        <v>90</v>
      </c>
      <c t="n" r="B7" s="10">
        <v>20.6</v>
      </c>
      <c t="n" r="C7" s="9">
        <v>5.9</v>
      </c>
    </row>
    <row spans="1:3" r="8">
      <c t="s" r="A8" s="4">
        <v>98</v>
      </c>
      <c t="n" r="B8" s="10">
        <v>-52.3</v>
      </c>
    </row>
    <row spans="1:3" r="9">
      <c t="s" r="A9" s="4">
        <v>454</v>
      </c>
    </row>
    <row spans="1:3" r="10">
      <c t="s" r="A10" s="3">
        <v>452</v>
      </c>
    </row>
    <row spans="1:3" r="11">
      <c t="s" r="A11" s="4">
        <v>98</v>
      </c>
      <c t="n" r="B11" s="6">
        <v>0</v>
      </c>
    </row>
    <row spans="1:3" r="12">
      <c t="s" r="A12" s="4">
        <v>455</v>
      </c>
    </row>
    <row spans="1:3" r="13">
      <c t="s" r="A13" s="3">
        <v>452</v>
      </c>
    </row>
    <row spans="1:3" r="14">
      <c t="s" r="A14" s="4">
        <v>98</v>
      </c>
      <c t="n" r="B14" s="9">
        <v>-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71</v>
      </c>
    </row>
    <row spans="1:3" r="3">
      <c t="s" r="A3" s="4">
        <v>91</v>
      </c>
      <c t="n" r="B3" s="9">
        <v>304.4</v>
      </c>
      <c t="n" r="C3" s="9">
        <v>309.5</v>
      </c>
    </row>
    <row spans="1:3" r="4">
      <c t="s" r="A4" s="3">
        <v>100</v>
      </c>
    </row>
    <row spans="1:3" r="5">
      <c t="s" r="A5" s="4">
        <v>101</v>
      </c>
      <c t="n" r="B5" s="10">
        <v>-6.3</v>
      </c>
      <c t="n" r="C5" s="6">
        <v>17</v>
      </c>
    </row>
    <row spans="1:3" r="6">
      <c t="s" r="A6" s="4">
        <v>102</v>
      </c>
      <c t="n" r="B6" s="10">
        <v>-52.3</v>
      </c>
      <c t="n" r="C6" s="10">
        <v>-16.6</v>
      </c>
    </row>
    <row spans="1:3" r="7">
      <c t="s" r="A7" s="4">
        <v>103</v>
      </c>
      <c t="n" r="B7" s="10">
        <v>-58.6</v>
      </c>
      <c t="n" r="C7" s="10">
        <v>0.4</v>
      </c>
    </row>
    <row spans="1:3" r="8">
      <c t="s" r="A8" s="4">
        <v>104</v>
      </c>
      <c t="n" r="B8" s="10">
        <v>40.1</v>
      </c>
      <c t="n" r="C8" s="10">
        <v>-2.2</v>
      </c>
    </row>
    <row spans="1:3" r="9">
      <c t="s" r="A9" s="4">
        <v>105</v>
      </c>
      <c t="n" r="B9" s="10">
        <v>-18.5</v>
      </c>
      <c t="n" r="C9" s="10">
        <v>-1.8</v>
      </c>
    </row>
    <row spans="1:3" r="10">
      <c t="s" r="A10" s="4">
        <v>106</v>
      </c>
      <c t="n" r="B10" s="10">
        <v>16.4</v>
      </c>
      <c t="n" r="C10" s="10">
        <v>3.6</v>
      </c>
    </row>
    <row spans="1:3" r="11">
      <c t="s" r="A11" s="4">
        <v>107</v>
      </c>
      <c t="n" r="B11" s="10">
        <v>-2.1</v>
      </c>
      <c t="n" r="C11" s="10">
        <v>1.8</v>
      </c>
    </row>
    <row spans="1:3" r="12">
      <c t="s" r="A12" s="4">
        <v>108</v>
      </c>
      <c t="n" r="B12" s="10">
        <v>302.3</v>
      </c>
      <c t="n" r="C12" s="10">
        <v>311.3</v>
      </c>
    </row>
    <row spans="1:3" r="13">
      <c t="s" r="A13" s="4">
        <v>109</v>
      </c>
      <c t="n" r="B13" s="10">
        <v>32.1</v>
      </c>
      <c t="n" r="C13" s="6">
        <v>0</v>
      </c>
    </row>
    <row spans="1:3" r="14">
      <c t="s" r="A14" s="4">
        <v>110</v>
      </c>
      <c t="n" r="B14" s="10">
        <v>270.2</v>
      </c>
      <c t="n" r="C14" s="10">
        <v>311.3</v>
      </c>
    </row>
    <row spans="1:3" r="15">
      <c t="s" r="A15" s="4">
        <v>111</v>
      </c>
    </row>
    <row spans="1:3" r="16">
      <c t="s" r="A16" s="3">
        <v>100</v>
      </c>
    </row>
    <row spans="1:3" r="17">
      <c t="s" r="A17" s="4">
        <v>104</v>
      </c>
      <c t="n" r="B17" s="10">
        <v>40.9</v>
      </c>
      <c t="n" r="C17" s="10">
        <v>-2.5</v>
      </c>
    </row>
    <row spans="1:3" r="18">
      <c t="s" r="A18" s="4">
        <v>112</v>
      </c>
    </row>
    <row spans="1:3" r="19">
      <c t="s" r="A19" s="3">
        <v>100</v>
      </c>
    </row>
    <row spans="1:3" r="20">
      <c t="s" r="A20" s="4">
        <v>104</v>
      </c>
      <c t="n" r="B20" s="9">
        <v>-0.8</v>
      </c>
      <c t="n" r="C20" s="9">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71</v>
      </c>
    </row>
    <row spans="1:3" r="3">
      <c t="s" r="A3" s="3">
        <v>114</v>
      </c>
    </row>
    <row spans="1:3" r="4">
      <c t="s" r="A4" s="4">
        <v>91</v>
      </c>
      <c t="n" r="B4" s="9">
        <v>304.4</v>
      </c>
      <c t="n" r="C4" s="9">
        <v>309.5</v>
      </c>
    </row>
    <row spans="1:3" r="5">
      <c t="s" r="A5" s="3">
        <v>115</v>
      </c>
    </row>
    <row spans="1:3" r="6">
      <c t="s" r="A6" s="4">
        <v>81</v>
      </c>
      <c t="n" r="B6" s="10">
        <v>32.2</v>
      </c>
      <c t="n" r="C6" s="10">
        <v>29.1</v>
      </c>
    </row>
    <row spans="1:3" r="7">
      <c t="s" r="A7" s="4">
        <v>116</v>
      </c>
      <c t="n" r="B7" s="10">
        <v>36.8</v>
      </c>
      <c t="n" r="C7" s="6">
        <v>31</v>
      </c>
    </row>
    <row spans="1:3" r="8">
      <c t="s" r="A8" s="4">
        <v>117</v>
      </c>
      <c t="n" r="B8" s="10">
        <v>-52.3</v>
      </c>
      <c t="n" r="C8" s="10">
        <v>-16.6</v>
      </c>
    </row>
    <row spans="1:3" r="9">
      <c t="s" r="A9" s="4">
        <v>118</v>
      </c>
      <c t="n" r="B9" s="10">
        <v>-6.9</v>
      </c>
      <c t="n" r="C9" s="10">
        <v>-5.1</v>
      </c>
    </row>
    <row spans="1:3" r="10">
      <c t="s" r="A10" s="4">
        <v>119</v>
      </c>
      <c t="n" r="B10" s="10">
        <v>-458.7</v>
      </c>
      <c t="n" r="C10" s="10">
        <v>-6.7</v>
      </c>
    </row>
    <row spans="1:3" r="11">
      <c t="s" r="A11" s="4">
        <v>120</v>
      </c>
      <c t="n" r="B11" s="10">
        <v>208.1</v>
      </c>
      <c t="n" r="C11" s="10">
        <v>202.6</v>
      </c>
    </row>
    <row spans="1:3" r="12">
      <c t="s" r="A12" s="4">
        <v>121</v>
      </c>
      <c t="n" r="B12" s="10">
        <v>63.6</v>
      </c>
      <c t="n" r="C12" s="10">
        <v>543.8</v>
      </c>
    </row>
    <row spans="1:3" r="13">
      <c t="s" r="A13" s="3">
        <v>122</v>
      </c>
    </row>
    <row spans="1:3" r="14">
      <c t="s" r="A14" s="4">
        <v>123</v>
      </c>
      <c t="n" r="B14" s="10">
        <v>-2.3</v>
      </c>
      <c t="n" r="C14" s="10">
        <v>-45.5</v>
      </c>
    </row>
    <row spans="1:3" r="15">
      <c t="s" r="A15" s="4">
        <v>124</v>
      </c>
      <c t="n" r="B15" s="10">
        <v>176.2</v>
      </c>
      <c t="n" r="C15" s="10">
        <v>52.7</v>
      </c>
    </row>
    <row spans="1:3" r="16">
      <c t="s" r="A16" s="4">
        <v>125</v>
      </c>
      <c t="n" r="B16" s="10">
        <v>69.09999999999999</v>
      </c>
      <c t="n" r="C16" s="6">
        <v>0</v>
      </c>
    </row>
    <row spans="1:3" r="17">
      <c t="s" r="A17" s="4">
        <v>126</v>
      </c>
      <c t="n" r="B17" s="10">
        <v>-35.2</v>
      </c>
      <c t="n" r="C17" s="10">
        <v>-41.3</v>
      </c>
    </row>
    <row spans="1:3" r="18">
      <c t="s" r="A18" s="4">
        <v>127</v>
      </c>
      <c t="n" r="B18" s="10">
        <v>207.8</v>
      </c>
      <c t="n" r="C18" s="10">
        <v>-34.1</v>
      </c>
    </row>
    <row spans="1:3" r="19">
      <c t="s" r="A19" s="3">
        <v>128</v>
      </c>
    </row>
    <row spans="1:3" r="20">
      <c t="s" r="A20" s="4">
        <v>129</v>
      </c>
      <c t="n" r="B20" s="10">
        <v>-206.7</v>
      </c>
      <c t="n" r="C20" s="10">
        <v>-113.6</v>
      </c>
    </row>
    <row spans="1:3" r="21">
      <c t="s" r="A21" s="4">
        <v>130</v>
      </c>
      <c t="n" r="B21" s="6">
        <v>21</v>
      </c>
      <c t="n" r="C21" s="10">
        <v>32.5</v>
      </c>
    </row>
    <row spans="1:3" r="22">
      <c t="s" r="A22" s="4">
        <v>131</v>
      </c>
      <c t="n" r="B22" s="10">
        <v>8.9</v>
      </c>
      <c t="n" r="C22" s="10">
        <v>11.1</v>
      </c>
    </row>
    <row spans="1:3" r="23">
      <c t="s" r="A23" s="4">
        <v>132</v>
      </c>
      <c t="n" r="B23" s="10">
        <v>-135.9</v>
      </c>
      <c t="n" r="C23" s="10">
        <v>-135.4</v>
      </c>
    </row>
    <row spans="1:3" r="24">
      <c t="s" r="A24" s="4">
        <v>133</v>
      </c>
      <c t="n" r="B24" s="10">
        <v>270.8</v>
      </c>
      <c t="n" r="C24" s="6">
        <v>0</v>
      </c>
    </row>
    <row spans="1:3" r="25">
      <c t="s" r="A25" s="4">
        <v>134</v>
      </c>
      <c t="n" r="B25" s="10">
        <v>-41.9</v>
      </c>
      <c t="n" r="C25" s="10">
        <v>-205.4</v>
      </c>
    </row>
    <row spans="1:3" r="26">
      <c t="s" r="A26" s="4">
        <v>135</v>
      </c>
      <c t="n" r="B26" s="10">
        <v>-1.4</v>
      </c>
      <c t="n" r="C26" s="6">
        <v>0</v>
      </c>
    </row>
    <row spans="1:3" r="27">
      <c t="s" r="A27" s="4">
        <v>136</v>
      </c>
      <c t="n" r="B27" s="10">
        <v>228.1</v>
      </c>
      <c t="n" r="C27" s="10">
        <v>304.3</v>
      </c>
    </row>
    <row spans="1:3" r="28">
      <c t="s" r="A28" s="4">
        <v>137</v>
      </c>
      <c t="n" r="B28" s="10">
        <v>1172.3</v>
      </c>
      <c t="n" r="C28" s="10">
        <v>1506.1</v>
      </c>
    </row>
    <row spans="1:3" r="29">
      <c t="s" r="A29" s="4">
        <v>138</v>
      </c>
      <c t="n" r="B29" s="9">
        <v>1400.4</v>
      </c>
      <c t="n" r="C29" s="9">
        <v>18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9</v>
      </c>
      <c t="s" r="B1" s="2">
        <v>2</v>
      </c>
      <c t="s" r="C1" s="2">
        <v>33</v>
      </c>
      <c t="s" r="D1" s="2">
        <v>71</v>
      </c>
    </row>
    <row spans="1:4" r="2">
      <c t="s" r="A2" s="4">
        <v>138</v>
      </c>
      <c t="n" r="B2" s="9">
        <v>1400.4</v>
      </c>
      <c t="n" r="C2" s="9">
        <v>1172.3</v>
      </c>
      <c t="n" r="D2" s="9">
        <v>1810.4</v>
      </c>
    </row>
    <row spans="1:4" r="3">
      <c t="s" r="A3" s="4">
        <v>59</v>
      </c>
    </row>
    <row spans="1:4" r="4">
      <c t="s" r="A4" s="4">
        <v>138</v>
      </c>
      <c t="n" r="B4" s="9">
        <v>77.5</v>
      </c>
      <c t="n" r="C4" s="8">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1"/>
    <col customWidth="1" max="3" min="3" width="45"/>
    <col customWidth="1" max="4" min="4" width="22"/>
    <col customWidth="1" max="5" min="5" width="51"/>
    <col customWidth="1" max="6" min="6" width="27"/>
    <col customWidth="1" max="7" min="7" width="48"/>
  </cols>
  <sheetData>
    <row spans="1:7" r="1">
      <c t="s" r="A1" s="1">
        <v>140</v>
      </c>
      <c t="s" r="B1" s="2">
        <v>141</v>
      </c>
      <c t="s" r="C1" s="2">
        <v>142</v>
      </c>
      <c t="s" r="D1" s="2">
        <v>143</v>
      </c>
      <c t="s" r="E1" s="2">
        <v>144</v>
      </c>
      <c t="s" r="F1" s="2">
        <v>145</v>
      </c>
      <c t="s" r="G1" s="2">
        <v>146</v>
      </c>
    </row>
    <row spans="1:7" r="2">
      <c t="s" r="A2" s="4">
        <v>147</v>
      </c>
      <c t="n" r="F2" s="9">
        <v>32.5</v>
      </c>
      <c t="n" r="G2" s="9">
        <v>-32.5</v>
      </c>
    </row>
    <row spans="1:7" r="3">
      <c t="s" r="A3" s="4">
        <v>148</v>
      </c>
      <c t="n" r="D3" s="6">
        <v>250469</v>
      </c>
    </row>
    <row spans="1:7" r="4">
      <c t="s" r="A4" s="4">
        <v>149</v>
      </c>
      <c t="n" r="B4" s="6">
        <v>250469</v>
      </c>
    </row>
    <row spans="1:7" r="5">
      <c t="s" r="A5" s="4">
        <v>150</v>
      </c>
      <c t="n" r="B5" s="8">
        <v>4762</v>
      </c>
      <c t="n" r="D5" s="9">
        <v>50.1</v>
      </c>
      <c t="n" r="E5" s="9">
        <v>654.6</v>
      </c>
      <c t="n" r="F5" s="10">
        <v>3970.7</v>
      </c>
      <c t="n" r="G5" s="10">
        <v>86.59999999999999</v>
      </c>
    </row>
    <row spans="1:7" r="6">
      <c t="s" r="A6" s="4">
        <v>151</v>
      </c>
      <c t="n" r="B6" s="6">
        <v>4762</v>
      </c>
      <c t="n" r="G6" s="10">
        <v>54.1</v>
      </c>
    </row>
    <row spans="1:7" r="7">
      <c t="s" r="A7" s="4">
        <v>152</v>
      </c>
      <c t="n" r="B7" s="6">
        <v>0</v>
      </c>
    </row>
    <row spans="1:7" r="8">
      <c t="s" r="A8" s="4">
        <v>153</v>
      </c>
      <c t="n" r="C8" s="9">
        <v>672.7</v>
      </c>
    </row>
    <row spans="1:7" r="9">
      <c t="s" r="A9" s="4">
        <v>91</v>
      </c>
      <c t="n" r="B9" s="10">
        <v>295.2</v>
      </c>
      <c t="n" r="F9" s="10">
        <v>295.2</v>
      </c>
    </row>
    <row spans="1:7" r="10">
      <c t="s" r="A10" s="4">
        <v>154</v>
      </c>
      <c t="n" r="B10" s="10">
        <v>9.199999999999999</v>
      </c>
      <c t="n" r="C10" s="10">
        <v>9.199999999999999</v>
      </c>
    </row>
    <row spans="1:7" r="11">
      <c t="s" r="A11" s="4">
        <v>155</v>
      </c>
      <c t="n" r="B11" s="6">
        <v>-25</v>
      </c>
      <c t="n" r="G11" s="6">
        <v>-25</v>
      </c>
    </row>
    <row spans="1:7" r="12">
      <c t="s" r="A12" s="4">
        <v>156</v>
      </c>
      <c t="n" r="C12" s="10">
        <v>22.9</v>
      </c>
    </row>
    <row spans="1:7" r="13">
      <c t="s" r="A13" s="4">
        <v>157</v>
      </c>
      <c t="n" r="B13" s="10">
        <v>-135.9</v>
      </c>
      <c t="n" r="F13" s="10">
        <v>-135.9</v>
      </c>
    </row>
    <row spans="1:7" r="14">
      <c t="s" r="A14" s="3">
        <v>158</v>
      </c>
    </row>
    <row spans="1:7" r="15">
      <c t="s" r="A15" s="4">
        <v>159</v>
      </c>
      <c t="n" r="D15" s="6">
        <v>797</v>
      </c>
    </row>
    <row spans="1:7" r="16">
      <c t="s" r="A16" s="4">
        <v>160</v>
      </c>
      <c t="n" r="B16" s="10">
        <v>28.8</v>
      </c>
      <c t="n" r="D16" s="9">
        <v>0.1</v>
      </c>
      <c t="n" r="E16" s="10">
        <v>28.7</v>
      </c>
    </row>
    <row spans="1:7" r="17">
      <c t="s" r="A17" s="4">
        <v>161</v>
      </c>
      <c t="n" r="D17" s="6">
        <v>-1</v>
      </c>
    </row>
    <row spans="1:7" r="18">
      <c t="s" r="A18" s="4">
        <v>162</v>
      </c>
      <c t="n" r="B18" s="10">
        <v>-0.1</v>
      </c>
      <c t="n" r="D18" s="8">
        <v>0</v>
      </c>
      <c t="n" r="E18" s="10">
        <v>-0.1</v>
      </c>
    </row>
    <row spans="1:7" r="19">
      <c t="s" r="A19" s="4">
        <v>163</v>
      </c>
      <c t="n" r="D19" s="6">
        <v>4</v>
      </c>
    </row>
    <row spans="1:7" r="20">
      <c t="s" r="A20" s="4">
        <v>164</v>
      </c>
      <c t="n" r="B20" s="10">
        <v>-0.2</v>
      </c>
      <c t="n" r="D20" s="8">
        <v>0</v>
      </c>
      <c t="n" r="E20" s="10">
        <v>-0.2</v>
      </c>
    </row>
    <row spans="1:7" r="21">
      <c t="s" r="A21" s="4">
        <v>165</v>
      </c>
      <c t="n" r="D21" s="6">
        <v>-29</v>
      </c>
    </row>
    <row spans="1:7" r="22">
      <c t="s" r="A22" s="4">
        <v>166</v>
      </c>
      <c t="n" r="B22" s="6">
        <v>0</v>
      </c>
      <c t="n" r="D22" s="8">
        <v>0</v>
      </c>
    </row>
    <row spans="1:7" r="23">
      <c t="s" r="A23" s="4">
        <v>167</v>
      </c>
      <c t="n" r="B23" s="10">
        <v>8.9</v>
      </c>
      <c t="n" r="E23" s="10">
        <v>8.9</v>
      </c>
    </row>
    <row spans="1:7" r="24">
      <c t="s" r="A24" s="4">
        <v>116</v>
      </c>
      <c t="n" r="B24" s="10">
        <v>36.8</v>
      </c>
      <c t="n" r="E24" s="10">
        <v>36.8</v>
      </c>
    </row>
    <row spans="1:7" r="25">
      <c t="s" r="A25" s="4">
        <v>168</v>
      </c>
      <c t="n" r="D25" s="6">
        <v>-3110</v>
      </c>
    </row>
    <row spans="1:7" r="26">
      <c t="s" r="A26" s="4">
        <v>169</v>
      </c>
      <c t="n" r="B26" s="9">
        <v>-206.7</v>
      </c>
      <c t="n" r="D26" s="9">
        <v>-0.6</v>
      </c>
      <c t="n" r="E26" s="10">
        <v>-65.40000000000001</v>
      </c>
      <c t="n" r="F26" s="10">
        <v>-140.7</v>
      </c>
    </row>
    <row spans="1:7" r="27">
      <c t="s" r="A27" s="4">
        <v>170</v>
      </c>
      <c t="n" r="C27" s="10">
        <v>272.9</v>
      </c>
    </row>
    <row spans="1:7" r="28">
      <c t="s" r="A28" s="4">
        <v>171</v>
      </c>
      <c t="n" r="C28" s="10">
        <v>-152.6</v>
      </c>
    </row>
    <row spans="1:7" r="29">
      <c t="s" r="A29" s="4">
        <v>172</v>
      </c>
      <c t="n" r="B29" s="6">
        <v>248130</v>
      </c>
      <c t="n" r="D29" s="6">
        <v>248130</v>
      </c>
    </row>
    <row spans="1:7" r="30">
      <c t="s" r="A30" s="4">
        <v>173</v>
      </c>
      <c t="n" r="B30" s="9">
        <v>4763.8</v>
      </c>
      <c t="n" r="D30" s="9">
        <v>49.6</v>
      </c>
      <c t="n" r="E30" s="9">
        <v>663.3</v>
      </c>
      <c t="n" r="F30" s="9">
        <v>4021.8</v>
      </c>
      <c t="n" r="G30" s="9">
        <v>29.1</v>
      </c>
    </row>
    <row spans="1:7" r="31">
      <c t="s" r="A31" s="4">
        <v>174</v>
      </c>
      <c t="n" r="B31" s="9">
        <v>825.1</v>
      </c>
      <c t="n" r="C31" s="9">
        <v>82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THE COMPANY AND BASIS OF PREPAR</vt:lpstr>
      <vt:lpstr>INFORMATION ABOUT RECEIVABLES, </vt:lpstr>
      <vt:lpstr>INVESTMENTS.</vt:lpstr>
      <vt:lpstr>FAIR VALUE MEASUREMENTS.</vt:lpstr>
      <vt:lpstr>CONSOLIDATED SPONSORED INVESTME</vt:lpstr>
      <vt:lpstr>STOCKHOLDERS' EQUITY.</vt:lpstr>
      <vt:lpstr>STOCK-BASED COMPENSATION.</vt:lpstr>
      <vt:lpstr>EARNINGS PER SHARE CALCULATIONS</vt:lpstr>
      <vt:lpstr>OTHER COMPREHENSIVE INCOME AND </vt:lpstr>
      <vt:lpstr>THE COMPANY AND BASIS OF PREP18</vt:lpstr>
      <vt:lpstr>INFORMATION ABOUT RECEIVABLES19</vt:lpstr>
      <vt:lpstr>INVESTMENTS. (Tables)</vt:lpstr>
      <vt:lpstr>FAIR VALUE MEASUREMENTS. (Table</vt:lpstr>
      <vt:lpstr>CONSOLIDATED SPONSORED INVEST22</vt:lpstr>
      <vt:lpstr>STOCK-BASED COMPENSATION. (Tabl</vt:lpstr>
      <vt:lpstr>EARNINGS PER SHARE CALCULATIO24</vt:lpstr>
      <vt:lpstr>OTHER COMPREHENSIVE INCOME AN25</vt:lpstr>
      <vt:lpstr>THE COMPANY AND BASIS OF PREP26</vt:lpstr>
      <vt:lpstr>INFORMATION ABOUT RECEIVABLES27</vt:lpstr>
      <vt:lpstr>INFORMATION ABOUT RECEIVABLES28</vt:lpstr>
      <vt:lpstr>INFORMATION ABOUT RECEIVABLES29</vt:lpstr>
      <vt:lpstr>INFORMATION ABOUT RECEIVABLES30</vt:lpstr>
      <vt:lpstr>INVESTMENTS. (Investments) (Det</vt:lpstr>
      <vt:lpstr>INVESTMENTS. (Available-For-Sal</vt:lpstr>
      <vt:lpstr>INVESTMENTS. (Variable Interest</vt:lpstr>
      <vt:lpstr>FAIR VALUE MEASUREMENTS. (Detai</vt:lpstr>
      <vt:lpstr>CONSOLIDATED SPONSORED INVEST35</vt:lpstr>
      <vt:lpstr>CONSOLIDATED SPONSORED INVEST36</vt:lpstr>
      <vt:lpstr>CONSOLIDATED SPONSORED INVEST37</vt:lpstr>
      <vt:lpstr>STOCKHOLDERS' EQUITY. (Dividend</vt:lpstr>
      <vt:lpstr>STOCK-BASED COMPENSATION. (Stoc</vt:lpstr>
      <vt:lpstr>STOCK-BASED COMPENSATION. (Rest</vt:lpstr>
      <vt:lpstr>STOCK-BASED COMPENSATION. (Futu</vt:lpstr>
      <vt:lpstr>EARNINGS PER SHARE CALCULATIO42</vt:lpstr>
      <vt:lpstr>OTHER COMPREHENSIVE INCOME AN43</vt:lpstr>
      <vt:lpstr>OTHER COMPREHENSIVE INCOME AN44</vt:lpstr>
      <vt:lpstr>OTHER COMPREHENSIVE INCOME A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31:20Z</dcterms:created>
  <dcterms:modified xmlns:dcterms="http://purl.org/dc/terms/" xmlns:xsi="http://www.w3.org/2001/XMLSchema-instance" xsi:type="dcterms:W3CDTF">2016-04-26T16:31:20Z</dcterms:modified>
  <dc:title xmlns:dc="http://purl.org/dc/elements/1.1/">Untitled</dc:title>
  <dc:description xmlns:dc="http://purl.org/dc/elements/1.1/"/>
  <dc:subject xmlns:dc="http://purl.org/dc/elements/1.1/"/>
  <cp:keywords/>
  <cp:category/>
</cp:coreProperties>
</file>